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Organization, Recent Hi" sheetId="6" state="visible" r:id="rId6"/>
    <sheet xmlns:r="http://schemas.openxmlformats.org/officeDocument/2006/relationships" name="Note 2. Summary of Significant " sheetId="7" state="visible" r:id="rId7"/>
    <sheet xmlns:r="http://schemas.openxmlformats.org/officeDocument/2006/relationships" name="Note 3. Accounts Receivable and" sheetId="8" state="visible" r:id="rId8"/>
    <sheet xmlns:r="http://schemas.openxmlformats.org/officeDocument/2006/relationships" name="Note 4. Patents" sheetId="9" state="visible" r:id="rId9"/>
    <sheet xmlns:r="http://schemas.openxmlformats.org/officeDocument/2006/relationships" name="Note 5. Concentration of Credit" sheetId="10" state="visible" r:id="rId10"/>
    <sheet xmlns:r="http://schemas.openxmlformats.org/officeDocument/2006/relationships" name="Note 6 - Related Party Transact" sheetId="11" state="visible" r:id="rId11"/>
    <sheet xmlns:r="http://schemas.openxmlformats.org/officeDocument/2006/relationships" name="Note 7. Notes Payable" sheetId="12" state="visible" r:id="rId12"/>
    <sheet xmlns:r="http://schemas.openxmlformats.org/officeDocument/2006/relationships" name="Note 8. Common Stock" sheetId="13" state="visible" r:id="rId13"/>
    <sheet xmlns:r="http://schemas.openxmlformats.org/officeDocument/2006/relationships" name="Note 9. General and Administrat" sheetId="14" state="visible" r:id="rId14"/>
    <sheet xmlns:r="http://schemas.openxmlformats.org/officeDocument/2006/relationships" name="Note 10. Income Taxes" sheetId="15" state="visible" r:id="rId15"/>
    <sheet xmlns:r="http://schemas.openxmlformats.org/officeDocument/2006/relationships" name="Note 11. Share Exchange Agreeme" sheetId="16" state="visible" r:id="rId16"/>
    <sheet xmlns:r="http://schemas.openxmlformats.org/officeDocument/2006/relationships" name="Note 12. Share Based Compensati" sheetId="17" state="visible" r:id="rId17"/>
    <sheet xmlns:r="http://schemas.openxmlformats.org/officeDocument/2006/relationships" name="Note 13. Stock Options and Warr" sheetId="18" state="visible" r:id="rId18"/>
    <sheet xmlns:r="http://schemas.openxmlformats.org/officeDocument/2006/relationships" name="Note 14. Commitments and Contin" sheetId="19" state="visible" r:id="rId19"/>
    <sheet xmlns:r="http://schemas.openxmlformats.org/officeDocument/2006/relationships" name="Note 15. Subsequent Events" sheetId="20" state="visible" r:id="rId20"/>
    <sheet xmlns:r="http://schemas.openxmlformats.org/officeDocument/2006/relationships" name="Note 1. Organization, Recent _2" sheetId="21" state="visible" r:id="rId21"/>
    <sheet xmlns:r="http://schemas.openxmlformats.org/officeDocument/2006/relationships" name="Note 1. Organization, Recent _3" sheetId="22" state="visible" r:id="rId22"/>
    <sheet xmlns:r="http://schemas.openxmlformats.org/officeDocument/2006/relationships" name="Note 1. Organization, Recent _4" sheetId="23" state="visible" r:id="rId23"/>
    <sheet xmlns:r="http://schemas.openxmlformats.org/officeDocument/2006/relationships" name="Note 2. Summary of Significan_2" sheetId="24" state="visible" r:id="rId24"/>
    <sheet xmlns:r="http://schemas.openxmlformats.org/officeDocument/2006/relationships" name="Note 2. Summary of Significan_3" sheetId="25" state="visible" r:id="rId25"/>
    <sheet xmlns:r="http://schemas.openxmlformats.org/officeDocument/2006/relationships" name="Note 2. Summary of Significan_4" sheetId="26" state="visible" r:id="rId26"/>
    <sheet xmlns:r="http://schemas.openxmlformats.org/officeDocument/2006/relationships" name="Note 2. Summary of Significan_5" sheetId="27" state="visible" r:id="rId27"/>
    <sheet xmlns:r="http://schemas.openxmlformats.org/officeDocument/2006/relationships" name="Note 2. Summary of Significan_6" sheetId="28" state="visible" r:id="rId28"/>
    <sheet xmlns:r="http://schemas.openxmlformats.org/officeDocument/2006/relationships" name="Note 2. Summary of Significan_7" sheetId="29" state="visible" r:id="rId29"/>
    <sheet xmlns:r="http://schemas.openxmlformats.org/officeDocument/2006/relationships" name="Note 2. Summary of Significan_8" sheetId="30" state="visible" r:id="rId30"/>
    <sheet xmlns:r="http://schemas.openxmlformats.org/officeDocument/2006/relationships" name="Note 2. Summary of Significan_9" sheetId="31" state="visible" r:id="rId31"/>
    <sheet xmlns:r="http://schemas.openxmlformats.org/officeDocument/2006/relationships" name="Note 4. Patents_ Schedule of Pa" sheetId="32" state="visible" r:id="rId32"/>
    <sheet xmlns:r="http://schemas.openxmlformats.org/officeDocument/2006/relationships" name="Note 7. Notes Payable_ Schedule" sheetId="33" state="visible" r:id="rId33"/>
    <sheet xmlns:r="http://schemas.openxmlformats.org/officeDocument/2006/relationships" name="Note 10. Income Taxes_ Schedule" sheetId="34" state="visible" r:id="rId34"/>
    <sheet xmlns:r="http://schemas.openxmlformats.org/officeDocument/2006/relationships" name="Note 13. Stock Options and Wa_2" sheetId="35" state="visible" r:id="rId35"/>
    <sheet xmlns:r="http://schemas.openxmlformats.org/officeDocument/2006/relationships" name="Note 1. Organization, Recent _5" sheetId="36" state="visible" r:id="rId36"/>
    <sheet xmlns:r="http://schemas.openxmlformats.org/officeDocument/2006/relationships" name="Note 2. Summary of Significa_10" sheetId="37" state="visible" r:id="rId37"/>
    <sheet xmlns:r="http://schemas.openxmlformats.org/officeDocument/2006/relationships" name="Note 2. Summary of Significa_11" sheetId="38" state="visible" r:id="rId38"/>
    <sheet xmlns:r="http://schemas.openxmlformats.org/officeDocument/2006/relationships" name="Note 3. Accounts Receivable a_2" sheetId="39" state="visible" r:id="rId39"/>
    <sheet xmlns:r="http://schemas.openxmlformats.org/officeDocument/2006/relationships" name="Note 4. Patents_ Schedule of _2" sheetId="40" state="visible" r:id="rId40"/>
    <sheet xmlns:r="http://schemas.openxmlformats.org/officeDocument/2006/relationships" name="Note 4. Patents (Details)" sheetId="41" state="visible" r:id="rId41"/>
    <sheet xmlns:r="http://schemas.openxmlformats.org/officeDocument/2006/relationships" name="Note 5. Concentration of Cred_2" sheetId="42" state="visible" r:id="rId42"/>
    <sheet xmlns:r="http://schemas.openxmlformats.org/officeDocument/2006/relationships" name="Note 7. Notes Payable_ Securiti" sheetId="43" state="visible" r:id="rId43"/>
    <sheet xmlns:r="http://schemas.openxmlformats.org/officeDocument/2006/relationships" name="Note 7. Notes Payable_ Schedu_2" sheetId="44" state="visible" r:id="rId44"/>
    <sheet xmlns:r="http://schemas.openxmlformats.org/officeDocument/2006/relationships" name="Note 7. Notes Payable_ Commitme" sheetId="45" state="visible" r:id="rId45"/>
    <sheet xmlns:r="http://schemas.openxmlformats.org/officeDocument/2006/relationships" name="Note 7. Notes Payable_ Converti" sheetId="46" state="visible" r:id="rId46"/>
    <sheet xmlns:r="http://schemas.openxmlformats.org/officeDocument/2006/relationships" name="Note 7. Notes Payable_ New Conv" sheetId="47" state="visible" r:id="rId47"/>
    <sheet xmlns:r="http://schemas.openxmlformats.org/officeDocument/2006/relationships" name="Note 7. Notes Payable_ Working " sheetId="48" state="visible" r:id="rId48"/>
    <sheet xmlns:r="http://schemas.openxmlformats.org/officeDocument/2006/relationships" name="Note 7. Notes Payable_ New Loan" sheetId="49" state="visible" r:id="rId49"/>
    <sheet xmlns:r="http://schemas.openxmlformats.org/officeDocument/2006/relationships" name="Note 8. Common Stock (Details)" sheetId="50" state="visible" r:id="rId50"/>
    <sheet xmlns:r="http://schemas.openxmlformats.org/officeDocument/2006/relationships" name="Note 9. General and Administr_2" sheetId="51" state="visible" r:id="rId51"/>
    <sheet xmlns:r="http://schemas.openxmlformats.org/officeDocument/2006/relationships" name="Note 10. Income Taxes_ Schedu_2" sheetId="52" state="visible" r:id="rId52"/>
    <sheet xmlns:r="http://schemas.openxmlformats.org/officeDocument/2006/relationships" name="Note 11. Share Exchange Agree_2" sheetId="53" state="visible" r:id="rId53"/>
    <sheet xmlns:r="http://schemas.openxmlformats.org/officeDocument/2006/relationships" name="Note 12. Share Based Compensa_2" sheetId="54" state="visible" r:id="rId54"/>
    <sheet xmlns:r="http://schemas.openxmlformats.org/officeDocument/2006/relationships" name="Note 13. Stock Options and Wa_3" sheetId="55" state="visible" r:id="rId55"/>
    <sheet xmlns:r="http://schemas.openxmlformats.org/officeDocument/2006/relationships" name="Note 13. Stock Options and Wa_4" sheetId="56" state="visible" r:id="rId56"/>
    <sheet xmlns:r="http://schemas.openxmlformats.org/officeDocument/2006/relationships" name="Note 15. Subsequent Events (Det"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6 Months Ended</t>
  </si>
  <si>
    <t>Sep. 30, 2018</t>
  </si>
  <si>
    <t>Nov. 12, 2018</t>
  </si>
  <si>
    <t>Registrant Name</t>
  </si>
  <si>
    <t>IronClad Encryption Corp</t>
  </si>
  <si>
    <t>Registrant CIK</t>
  </si>
  <si>
    <t>SEC Form</t>
  </si>
  <si>
    <t>10-Q</t>
  </si>
  <si>
    <t>Period End date</t>
  </si>
  <si>
    <t>Sep. 30,
		2018</t>
  </si>
  <si>
    <t>Fiscal Year End</t>
  </si>
  <si>
    <t>--03-31</t>
  </si>
  <si>
    <t>Trading Symbol</t>
  </si>
  <si>
    <t>irnc</t>
  </si>
  <si>
    <t>Tax Identification Number (TIN)</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2</t>
  </si>
  <si>
    <t>Entity File Number</t>
  </si>
  <si>
    <t>000-53662</t>
  </si>
  <si>
    <t>Entity Incorporation, State Country Name</t>
  </si>
  <si>
    <t>Delaware</t>
  </si>
  <si>
    <t>Entity Address, Address Line One</t>
  </si>
  <si>
    <t>One Riverway</t>
  </si>
  <si>
    <t>Entity Address, Address Line Two</t>
  </si>
  <si>
    <t>777 South Post Oak Lane, Suite 1700</t>
  </si>
  <si>
    <t>Entity Address, City or Town</t>
  </si>
  <si>
    <t>Houston</t>
  </si>
  <si>
    <t>Entity Address, State or Province</t>
  </si>
  <si>
    <t>Texas</t>
  </si>
  <si>
    <t>Entity Address, Postal Zip Code</t>
  </si>
  <si>
    <t>Entity Address, Address Description</t>
  </si>
  <si>
    <t>Address of principal executive offices</t>
  </si>
  <si>
    <t>City Area Code</t>
  </si>
  <si>
    <t>Local Phone Number</t>
  </si>
  <si>
    <t>362 - 7972</t>
  </si>
  <si>
    <t>Phone Fax Number Description</t>
  </si>
  <si>
    <t>Issuer&amp;#146;s telephone number</t>
  </si>
  <si>
    <t>Common Class A</t>
  </si>
  <si>
    <t>Number of common stock shares outstanding</t>
  </si>
  <si>
    <t>Common Class B</t>
  </si>
  <si>
    <t>Condensed Consolidated Balance Sheets (September 30, 2018 Unaudited) - USD ($)</t>
  </si>
  <si>
    <t>Mar. 31, 2018</t>
  </si>
  <si>
    <t>Current assets</t>
  </si>
  <si>
    <t>Cash and cash equivalents</t>
  </si>
  <si>
    <t>Accounts receivable</t>
  </si>
  <si>
    <t>Prepaid expenses and deposits</t>
  </si>
  <si>
    <t>Total current assets</t>
  </si>
  <si>
    <t>Other assets</t>
  </si>
  <si>
    <t>Patents, net</t>
  </si>
  <si>
    <t>Total assets</t>
  </si>
  <si>
    <t>Current liabilities</t>
  </si>
  <si>
    <t>Accounts payable</t>
  </si>
  <si>
    <t>Accounts payable, legal fees</t>
  </si>
  <si>
    <t>Accounts payable, related parties</t>
  </si>
  <si>
    <t>Accrued liabilities</t>
  </si>
  <si>
    <t>Accrued liabilities, payroll</t>
  </si>
  <si>
    <t>Accrued interest</t>
  </si>
  <si>
    <t>Derivative Liability, Current</t>
  </si>
  <si>
    <t>Total current liabilities</t>
  </si>
  <si>
    <t>Other liabilities</t>
  </si>
  <si>
    <t>Note payable, 8.5%</t>
  </si>
  <si>
    <t>Total liabilities</t>
  </si>
  <si>
    <t>Stockholders' equity (deficit)</t>
  </si>
  <si>
    <t>Preferred Stock, Value</t>
  </si>
  <si>
    <t>Additional paid-in capital</t>
  </si>
  <si>
    <t>Common shares of Class A stock to be issued</t>
  </si>
  <si>
    <t>Accumulated deficit</t>
  </si>
  <si>
    <t>Total stockholders' equity (deficit)</t>
  </si>
  <si>
    <t>Total liabilities and stockholders' equity</t>
  </si>
  <si>
    <t>Common Stock, Value</t>
  </si>
  <si>
    <t>Convertible note payable, 10% - 1</t>
  </si>
  <si>
    <t>Convertible Notes Payable, Current</t>
  </si>
  <si>
    <t>Convertible note payable, 10% - 2</t>
  </si>
  <si>
    <t>Convertible note payable, 10% - 3</t>
  </si>
  <si>
    <t>Convertible note payable, 12% - 4</t>
  </si>
  <si>
    <t>Convertible note payable, 12% - 5</t>
  </si>
  <si>
    <t>Convertible note payable, 10% - 6</t>
  </si>
  <si>
    <t>Convertible note payable, 10% - 7</t>
  </si>
  <si>
    <t>Convertible note payable, 12% - 8</t>
  </si>
  <si>
    <t>Convertible note payable, 9% - 9</t>
  </si>
  <si>
    <t>Convertible note payable, 9% - 10</t>
  </si>
  <si>
    <t>Note payable 6%</t>
  </si>
  <si>
    <t>Notes Payable, Current</t>
  </si>
  <si>
    <t>Condensed Consolidated Balance Sheets (September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Sep. 30, 2017</t>
  </si>
  <si>
    <t>Details</t>
  </si>
  <si>
    <t>Revenues</t>
  </si>
  <si>
    <t>Operating expenses</t>
  </si>
  <si>
    <t>Product development cost</t>
  </si>
  <si>
    <t>Services</t>
  </si>
  <si>
    <t>General and administrative</t>
  </si>
  <si>
    <t>Officer and director fees</t>
  </si>
  <si>
    <t>Investor relations</t>
  </si>
  <si>
    <t>Professional fees</t>
  </si>
  <si>
    <t>Amortization</t>
  </si>
  <si>
    <t>Total operating expenses</t>
  </si>
  <si>
    <t>Loss from operations</t>
  </si>
  <si>
    <t>Other income (expense)</t>
  </si>
  <si>
    <t>Interest income</t>
  </si>
  <si>
    <t>Interest expense</t>
  </si>
  <si>
    <t>Financing fees</t>
  </si>
  <si>
    <t>Gain (loss) on valuations of derivative liabilities</t>
  </si>
  <si>
    <t>Prepayment penalties</t>
  </si>
  <si>
    <t>Total other income (expense)</t>
  </si>
  <si>
    <t>Loss before taxes</t>
  </si>
  <si>
    <t>Income taxes</t>
  </si>
  <si>
    <t>Income tax benefit</t>
  </si>
  <si>
    <t>Income tax expense</t>
  </si>
  <si>
    <t>Total income tax benefit (expense)</t>
  </si>
  <si>
    <t>Net loss</t>
  </si>
  <si>
    <t>Net loss per common share, basic and diluted</t>
  </si>
  <si>
    <t>Weighted average number of common stock shares outstanding, basic and diluted</t>
  </si>
  <si>
    <t>Condensed Consolidated Statements of Cash Flows (Unaudited) - USD ($)</t>
  </si>
  <si>
    <t>Cash flows from operating activities</t>
  </si>
  <si>
    <t>Adjustments to reconcile net income (loss) to net cash provided (used) by operating activities:</t>
  </si>
  <si>
    <t>Amortization expense</t>
  </si>
  <si>
    <t>Amortization of discounts amounts on notes</t>
  </si>
  <si>
    <t>Amortization of loan discount costs, BCFs</t>
  </si>
  <si>
    <t>Amortization of loan discount costs, derivatives</t>
  </si>
  <si>
    <t>(Gain) loss on revaluation of derivative liabilities</t>
  </si>
  <si>
    <t>Common stock issued for services, administrative</t>
  </si>
  <si>
    <t>Common stock issued for services, professional fees</t>
  </si>
  <si>
    <t>Common stock issued for services, investor relations</t>
  </si>
  <si>
    <t>Stock options issued for services, product development</t>
  </si>
  <si>
    <t>Stock options issued for services, general and administrative</t>
  </si>
  <si>
    <t>Stock options issued for officers and directors</t>
  </si>
  <si>
    <t>Stock options issued for services, investor relations</t>
  </si>
  <si>
    <t>Stock options issued for financing fees</t>
  </si>
  <si>
    <t>Changes in assets and liabilities:</t>
  </si>
  <si>
    <t>Decrease in accounts receivable</t>
  </si>
  <si>
    <t>Decrease (increase) in prepaid expenses and deposits</t>
  </si>
  <si>
    <t>Increase in accounts payable</t>
  </si>
  <si>
    <t>Increase in accrued liabilities</t>
  </si>
  <si>
    <t>Increase in accrued interest</t>
  </si>
  <si>
    <t>Net cash provided by (used by) operating activities</t>
  </si>
  <si>
    <t>Cash flows from investing activities</t>
  </si>
  <si>
    <t>Patent applications</t>
  </si>
  <si>
    <t>Net cash used by investing activities</t>
  </si>
  <si>
    <t>Cash flows from financing activities</t>
  </si>
  <si>
    <t>Proceeds from Issuance of Common Stock</t>
  </si>
  <si>
    <t>Other, net</t>
  </si>
  <si>
    <t>Conversion of options</t>
  </si>
  <si>
    <t>Net cash provided by (used by) financing activities</t>
  </si>
  <si>
    <t>Decrease in cash and cash equivalents</t>
  </si>
  <si>
    <t>Cash and Cash Equivalents, at Carrying Value, Beginning Balance</t>
  </si>
  <si>
    <t>Cash and Cash Equivalents, at Carrying Value, Ending Balance</t>
  </si>
  <si>
    <t>Supplemental Cash Flow Information (no income taxes paid)</t>
  </si>
  <si>
    <t>Interest paid</t>
  </si>
  <si>
    <t>Common stock issued for convertible notes payable</t>
  </si>
  <si>
    <t>Non-cash beneficial conversion rights, 10% note payable</t>
  </si>
  <si>
    <t>Derivative liabilities recognized at outset of loan</t>
  </si>
  <si>
    <t>Revalutations of Derivative liabilities subsequent to initial recognition</t>
  </si>
  <si>
    <t>Convertile Note Payable</t>
  </si>
  <si>
    <t>Proceeds from Convertible Debt</t>
  </si>
  <si>
    <t>Payments of Debt Issuance Costs</t>
  </si>
  <si>
    <t>Convertile Note Payable, 8.5%</t>
  </si>
  <si>
    <t>Repayments of Other Short-term Debt</t>
  </si>
  <si>
    <t>Convertile Note Payable, 12%</t>
  </si>
  <si>
    <t>Convertile Note Payable, 9%</t>
  </si>
  <si>
    <t>Amended Note Payable</t>
  </si>
  <si>
    <t>6.5% Note (Insurance)</t>
  </si>
  <si>
    <t>12% Note A</t>
  </si>
  <si>
    <t>12% Note B</t>
  </si>
  <si>
    <t>Note 1. Organization, Recent History, and Description of Businesses-Present and Past</t>
  </si>
  <si>
    <t>Notes</t>
  </si>
  <si>
    <t>Note 1. Organization, Recent History, and Description of Businesses-Past and Present Description of Businesses: Present and Recent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InterLok,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 History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voting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three month period ended March 31, 2018; the Company incorporated a new wholly owned subsidiary IronClad Pipeline IC, Inc. (Pipeline). Principles of Consolidation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three month transition period ended March 31, 2018 (or for the year ended December 31, 2017). In the opinion of management, the unaudited interim consolidated financial statements furnished here include all adjustments, all of which are of a normal recurring nature, necessary for a fair statement of the results for the interim periods presented. Operating results for the six month period ended September 30, 2018 are not necessarily indicative of the results that may be expected for the year ending March 31, 2019.</t>
  </si>
  <si>
    <t>Note 2. Summary of Significant Accounting Policies</t>
  </si>
  <si>
    <t>Note 2. Summary of Significant Accounting Policies This summary of significant accounting policies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September 30, 2018, the Company has limited financial resources with which to achieve its objectives and attain profitability and positive cash flows from operations. As shown in the accompanying balance sheets and statements of operations, the Company has an accumulated deficit of $24,325,166. The Company's working capital deficit is $7,906,002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except for operations related to IronClad Pipeline IC, Inc. which are now discontinued).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Revenue Recognition and Trade Accounts Receivable The Company recognizes revenue in accordance with ASC 606  Revenue From Contracts With Customers . We recognize revenue when we have identified a contract with a customer, identify the performance obligations in the contract, determine the transaction prices, when we allocate the transaction prices to the performance obligation in the contract and we recognize revenue when or as the Company satisfies the performance in the contract. Revenues for the three and six month periods were recognized as services were performed and invoiced to the customer based on the standard hourly rates agreed to in the terms of the contract. We record trade accounts receivable at net realizable value where appropriate. This value includes an appropriate allowance for estimated uncollectible accounts, if any, to reflect any loss anticipated on the trade accounts receivable balances and charged to the provision for doubtful accounts. While the Company does have an exposure to a concentration of credit risk (of one customer at this point) we view the risk is limited due the financial strength and liquidity of the multi-billion dollar energy customer that has operated profitably for over a century. Fair Value Measures The Company's financial instruments, as defined by the Financial Accounting Standards Boards Accounting Standards Codification (ASC) 825-10-50 Financial InstrumentsOverall (and subtopics) The standards under ASC 820 Fair Value Measurement · · · At September 30, 2018 and March 31, 2018, the Company did not have any assets measured at fair value other than cash and deposits. The Company does have conversion features embedded in its convertible notes payable. The fair value measurement of those features, using a Binomial options pricing valuation model at September 30, 2018, is $5,268,834, using a term of six months; stock value between $0.44 and $0.62; volatility between 164.9% and 214.3% and a risk free interest rate between 2.16% and 2.36%. The value at March 31, 2018 using a Black Scholes valuation model was $234,138. The amounts are reported as a derivative liability on the balance sheet. Provision for Income Taxes Income taxes are provided based upon the liability method of accounting pursuant to ASC 740-10- 25 Income Taxes  Recognition Capitalization of Patent and Trademark Costs The Company capitalizes its legal, patent agent and related filing fees and costs directly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4.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standard ASU 2018-07  CompensationStock Compensation (Topic 718): Improvements to Nonemployee Share-Based Payment Accounting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Accounts Receivable and Revenue</t>
  </si>
  <si>
    <t>Note 3. Accounts Receivable and Revenue Customer Service During the three month transition period ended March 31, 2018, IronClad formed a new wholly-owned subsidiary, Ironclad Pipeline IC, Inc. which began generating a modest level of revenue through a moderately profitable service contract with a major energy company in the eastern United States. The services were to provide an array of services in support of an infrastructure project. The $0 and $301,978 of receivables at September 30, 2018 and March 31, 2018 respectively are for $0 and $229,745, respectively, of services rendered and the balance is for reimbursable costs incurred, approved by the customer, billed (and paid promptly). Payment terms are for payment to be made within 30 days; the receivables were collected well within that period. There are no billings subsequent September 30, 2018. In mid-July 2018 our customer notified the Company of its intent to exercise an option in its contract to end our services under the contract. Consequently, our services were discontinued effective July 28, 2018. Revenue earned and invoiced through that point in time was $200,975. The customer also elected to retain the services of the individuals previously employed by IronClad Pipeline IC, Inc. on a going forward basis. All invoiced amounts that were billed for services under the contract through the end-date of the contract were submitted, approved and paid promptly and in full by the customer. No further services will be provided to this customer and thus no further revenue will be earned from this customer in the foreseeable future.</t>
  </si>
  <si>
    <t>Note 4. Patents</t>
  </si>
  <si>
    <t>Note 4. Patents Patents and trademarks are as follows: September 30, 2018 March 31, 2018 Patents and trademarks under development $ 382,536 $ 170,946 Patents issued - 398 Less accumulated amortization - (368) - 30 Patents, net $ 382,536 $ 170,976 Amortization expenses for intangible assets during the six month period ended September 30, 2018 and the six month period ended September 30, 2017 were $30 and $15, respectively. Costs totaling $382,536 for new patents and trademarks under development (but as yet not awarded) are capitalized at September 30, 2018. The patents and trademarks under development will not be amortized until formally issued. To the extent that a patent or trademark is not ultimately awarded the associated costs will be expensed accordingly at the time such an outcome is apparent. In addition to its three original patents IronClad has also filed fourteen patent applications during the period ended September 30, 2018 (both in the US and internationally). These pending patents expand upon the initial scope of the original seminal patents and provide up to twenty additional years of enforceable intellectual property rights regarding authentication, validation, and encryption for all electronic transmissions associated devices. IronClads current and original patent portfolio includes three issued and granted US patents. Of the three original granted patents, one patent expired in September 2017, another expired in March 2018 and the third of the original patents expired in June 2018. Any remaining amounts on these three patents was written off at September 30, 2018 IronClad has received allowances from the United States Patent and Trademark Office (USPTO) for six new patents, and expects to have these and one additional patent, for a total of seven patents issued by the USPTO no later than December 31, 2018. In addition, IronClad plans to convert seven more patents by December 31, 2018, and expects them to be allowed in the first half of 2019. International patent protection has also been filed for all fourteen of these pending patents.</t>
  </si>
  <si>
    <t>Note 5. Concentration of Credit Risk</t>
  </si>
  <si>
    <t>Note 5. Concentration of Credit Risk Financial instruments that potentially subject the Company to concentration of credit risk consist principally of cash deposits. Accounts at each institution are insured by the Federal Deposit Insurance Corporation (FDIC) up to $250,000. At September 30, 2018 and March 31, 2018, the Company had $0 and $0 on deposit in excess of the FDIC insured limit. The Company did have a nominal exposure to a concentration of credit risk: all of our revenue was from one customer. However, we viewed the risk as limited because of the financial strength and liquidity of the multi-billion dollar energy customer that has operated profitably for more than a century. All invoice amounts that were billed for services under the contract through the end date of our contract with the customer were submitted, approved and were paid promptly and in full by the customer. Our nominal credit risk to the one customer is now only in the past.</t>
  </si>
  <si>
    <t>Note 6 - Related Party Transactions</t>
  </si>
  <si>
    <t>Note 6 Related Party Transactions At September 30, 2018 and March 31, 2018 the Company owed approximately $34,653 and $79,542 in accounts payable to management and related parties. During the three month transition period ended March 31, 2018, IronClad entered into a loan agreement to borrow up to $500,000 at 8.5% interest. The Company had borrowed the full amount of the loan, repaid $100,000 and then amended the loan and reborrowed $100,000. As of September 30, 2018 all $500,000 of the original principal and the subsequent $100,000 draw ($600,000 in cumulative repayments) were repaid and the only amount owed under the agreement is the cumulative accrued interest of $17,816. The Company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the lender. The Agreement is also supported by a personal $500,000 guarantee from the President of the Company. See also Note 13 regarding stock option awards to management of the Company.</t>
  </si>
  <si>
    <t>Note 7. Notes Payable</t>
  </si>
  <si>
    <t>Note 7. Notes Payable Securities Purchase Agreement, Convertible Note 12% On June 26, 2017 IronClad entered into a Securities Purchase Agreement to issue a 12% convertible note payable for an aggregate principal amount of $78,500 with the intent of meeting certain conditions precedent to closing and funding on or before July 7, 2017. The closing conditions were met prior to that date and the convertible note payable was closed and funded on July 6, 2017. The Company received cash proceeds of $75,000 net of transaction costs of $3,500. The $3,500 is recorded as a discount amount on the note payable and will be amortized as interest expenses over the life of the note. $1,226 was amortized in the three month period ended September 30, 2018; accrued interest payable at September 30, 2018 was zero. The note matured on March 30, 2018 and interest costs accrue on the unpaid principal balance at 12% annually until March 30, 2018, and after that if not paid at maturity interest accrues annually at 22% until the principal amount and all interest accrued and unpaid are paid. The holder of the note, at its sole election, could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The derivative value at December 23, 2017 was determined using a Black-Scholes valuation model. Accounting recognition of $126,578 for the fair value of the derivative liability, $73,272 (net of $4,116 of amortization) was recorded as a contra liability to the original $78,500 recorded liability of the underlying convertible note, and a $49,190 loss was recognized as a fair valuation adjustment to earnings. Between January 10, 2018 and January 28, 2018, the note holder exercised its rights under the conversion provisions and through operation of the five conversion elections was issued, in total, 50,322 shares of stock which effectively repaid the loan balance. The dates, shares issued and principal amounts repaid at each conversion event are as follows: Conversion Date Principal Outstanding Principal Reduction Shares Issued Exercise Price 12/31/2017 $78,500 1/10/2018 $63,500 ($15,000) 8,242 $1.82 1/12/2018 $43,500 ($20,000) 10,989 $1.82 1/18/2018 $28,500 ($15,000) 8,242 $1.82 1/23/2018 $13,500 ($15,000) 9,819 $1.53 1/25/2018 $  ($13,500) 13,030 $1.40 Total 50,322 Commitment Note and Convertible Note On August 24, 2017, IronClad entered into an Investment Agreement to establish an equity line of funding for the potential future issuance and purchase of IronClads shares of Class A common stock. See Note 8. As consideration for its commitment to purchase shares of IronClads Class A common stock pursuant to the Investment Agreement, IronClad issued to the counterparty of the agreement a seven-month 10% convertible promissory note (the Commitment Note) in the principal amount of $100,000. The Commitment Note matures on March 24, 2018. The Commitment Note is convertible into shares of IronClad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ould be reduced by $35,000 or $17,500 if a registration statement registering the shares that would be issued under the equity line becomes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month period ended September 30, 2017 were adjusted to reflect a lower $82,500 financing fee expense. On August 24, 2017, in connection with the entry into the Investment Agreement, IronClad also issued a 10% convertible note (the Convertible Note) in an aggregate principal amount of $330,000 with a 10% original issue discount (OID). The initial consideration in the amount of $165,000 was funded on August 24, 2017. The Company received net proceeds of $150,000 (which represents the deduction of the 10% original issue discount for the note holders due diligence and legal fees). The Company may make additional borrowings in such amounts and at such dates as the note holder may choose in its sole discretion. The balance of an individual borrowings matures seven months from its funding date. The Convertible Note also has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are recorded as discount amounts on the $165,000 note payable and are amortized as interest expenses over the life of the borrowing. The maturity date of this borrowing under the note is seven months from its funding date which is March 24, 2018. On March 26, 2018 the Convertible Note holder elected to convert $10,000 of principal balance into 9,958 shares of Class A common stock. On June 1, 2018 the Convertible Note holder elected to convert an additional $20,000 of principal balance into 32,219 shares of Class A common stock. On July 17, 2018 the Convertible Note holder elected to convert an additional $20,000 of principal balance into 61,538 shares of Class A common stock. On August 23, 2018 the Convertible Note holder elected to convert an additional $10,000 of principal balance into 73,260 shares of Class A common stock. On September 14, 2018 the Convertible Note holder elected to convert an additional $20,000 of principal balance into 236,686 shares of Class A common stock. The valuation of the BCF related to the $165,000 borrowing on the Convertible Note and with an intrinsic value of $2.50 per share (based on a $3.50 closing price less the $1.00 per share conversion price) was approximately $424,407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138,000 ($165,000 net of $27,000) and is being amortized as interest expense over the life of the loan. The full amount of the conversion feature was amortized as interest expense through the March 24, 2018 maturity date of the note. On October 23, 2017, a second borrowing of $82,500 under the Convertible Note for $330,000 was closed and funded. The Company received net proceeds of $75,000 after deducting for original issue discount and lender transaction costs of $7,500. An additional $6,000 of costs was incurred by IronClad relating to the Convertible Note. Both the $7,500 and the $6,000 were recorded as discount amounts on the $82,500 note payable and amortized as interest expenses over the life of the borrowing. The maturity date of this borrowing under the Convertible Note was also defined to be seven months from its borrowing date which was May 24, 2018. The market price of a share of IronClads common stock at the time of funding was $4.40 making the intrinsic value of the derivative $3.40. The valuation of the BCF was estimated to be approximately $289,000 and is capped at $69,000, the otherwise undiscounted amount of the note payable. The full amount of the conversion feature was amortized as interest expense through the May 24, 2018 maturity date of the note. On March 15, 2018, a third and final borrowing of $82,500 under the Convertible Note for $330,000 was closed and funded. The Company received net proceeds of $75,000 after deducting for original issue discount and lender transaction costs of $7,500 and an additional $6,000 of loan closing costs incurred by IronClad. The maturity date of this borrowing under the Convertible Note is also defined to be seven months from its borrowing date which is October 24, 2018. The market price of a share of IronClad's common stock at the time of funding was $1.85 making the intrinsic value of the derivative $0.85. The valuation of the BCF related to the $82,500 borrowing on the Convertible Note and with an intrinsic value of $0.85 per share (based on a $1.85 closing price less the $1.00 per share conversion price) was approximately $109,861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69,000 ($82,500 net of $13,500) and is being amortized as interest expense over the life of the loan. The unamortized balances of the OID and BCF at September 30, 2018 are $946.26 and $4,836.45, respectively. On March 24, 2018 both the Commitment Note ($100,000 contractually reduced to $82,500 in 2017) and the first tranche of the 10% Convertible Note for $165,000 (less the $10,000 conversion in late March) reached their maturity dates and, except for a $10,000 conversion by the note holder on the Convertible Note, were not repaid in cash. Consequently both notes were in maturity date default and, pursuant to the terms of the loans, were convertible at the lesser of $3.25 for the Commitment Note, and $1.00 for $165,000 note or 65% of the average lowest two trades for the prior 20 days, resulting in an initial recognition for derivative treatments for both notes. The valuation of the derivative liability related to the $82,500 borrowing on the Convertible Note and with an intrinsic value of $0.70 per share (based on a $1.67 closing price less the $0.97 per share present value of the conversion price) was approximately $79,138 using a Black-Scholes valuation model. That amount is recorded as a new contra-note payable amount (similar to the recorded OID and transaction costs), but only for an amount not in excess of and thus capped by the otherwise undiscounted amount of the note payable. This results in a net liability value of $3,362 at the time. The amount was amortized as interest expense over an estimated remaining three month life of the already matured loan. At June 30, 2018, the $79,138 was fully amortized. The valuation of the derivative liability related to the $165,000 (reduced to $155,000) borrowing on the Convertible Note and with an intrinsic value of $0.70 per share (based on a $1.67 closing price less the $0.97 per share present value of the conversion price) was approximately $158,276 using a Black-Scholes valuation model. That amount was recorded as a new contra-note payable amount (similar to the recorded OID and transaction costs), but only for an amount not in excess of and thus capped by the otherwise undiscounted amount of the note payable. Since the undiscounted (and unconverted) amount of the note was $155,000 the derivative valuation was recorded as $155,000. The amount was amortized as interest expense over an estimated remaining three month life of the already matured loan. On June 1, 2018 $20,000 of note was converted, reducing the outstanding balance to $135,000. During the quarter ended September 30, 2018 an additional $50,000 of the note was converted, reducing the outstanding balance to $85,000. The full amount of the contra liability was amortized as interest expense through the three month amortization period that ended on June 24, 2018. At May 23, 2018 the second tranche of the 10% Convertible Note for $82,500 reached its maturity date and was not repaid in cash. Consequently the note was in maturity date default and pursuant to the terms of the loan was convertible at the lesser of $1.00 or 65% of the average lowest two trades for the prior 20days, resulting in initial recognition for derivative treatment. The valuation of the derivative liability related to the $82,500 borrowing on the Convertible Note and with an intrinsic value of $0.6912 per share is approximately $57,024 using a Binomial pricing model. That amount is recorded as a new contra-note payable amount (similar to the recorded OID and transaction costs). The amount will be amortized as interest expense over an estimated remaining three month life of the already matured loan At June 30, 2018 the prior periods derivative liabilities were re-measured, as the notes were still outstanding, the derivative liability was revalued using a binomial pricing model. At period end the total valuation of new derivative liabilities related to three loans was approximately $1,730,692 for individual valuation amounts of $558,338, $637,153 and $535,201. Convertible Notes, 12% On January 25, 2018 IronClad entered into a Securities Purchase Agreement to issue a new 12% convertible note payable for an aggregate principal amount of $88,000. The Company received cash proceeds of $85,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October 30, 2018 and interest costs accrue on the unpaid principal balance at 12% annually until October 30, 2018, and after that if not paid at maturity interest accrues annually at 22% until the principal amount and all interest accrued and unpaid are paid. The holder of the note, at its sole election, could convert the note into shares of common stock of the Company at any time during the period beginning on the date which is one hundred and eighty days following the date of the note (dated January 25,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ould keep available authorized shares reserved, initially 289,846 shares, but in any event authorized shares equal to six times the number of shares that would be issuable upon full conversion of the note from time to time. At June 30, 2018 a derivative liability with an intrinsic value of $0.2404 was $57,990 using a binomial pricing model and was recorded as a discount to the note. On July 14, 2018 the loan principal was repaid plus accrued interest, both totaling $124,268, and the note was fully retired. On February 27, 2018 IronClad entered into a Securities Purchase Agreement to issue a 12% convertible note payable for an aggregate principal amount of $53,000. The Company received cash proceeds of $50,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November 03, 2018 and interest costs accrue on the unpaid principal balance at 12% annually until November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February 27,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The derivative liability with an intrinsic value of $0.2981 was $42,862 using a binomial pricing model and was recorded as a discount to the note. On August 21, 2018 the loan principal was repaid plus accrued interest, both totaling $75,620, and the note was fully retired. New Convertible Note, 10% On June 26, 2018 IronClad entered into a Securities Purchase Agreement to issue a 10% convertible note payable for an aggregate principal amount of $250,000. The Company received cash proceeds of $235,000 net of transaction costs of $15,000. The $15,000 is recorded as a discount amount on the note payable and will be amortized as interest expenses over the life of the note. The general terms of the note, except for the principal amount borrowed, are nearly identical to the initial 10% Convertible note entered into in 2017. The note matures on December 26, 2018 and interest costs accrue on the unpaid principal balance at 10% annually until December 26, 2018, and after that if not paid at maturity interest accrues annually at 24% until the principal amount and all interest accrued and unpaid are paid. The holder of the note, at its sole election, may convert the note into shares of common stock of the Company at any time on or following the date of the Note from the and ending on the later of i) the maturity date, or ii) the date of payment of a default amount, if any. The shares to be issued are a function of a fixed conversion price of $1.00 per share, or an alternate variable conversion price, triggered by events such as stock splits, stock dividends or rights offerings which is 70% of a market price defined to be the lowest five day closing bid price for the Companys common stock during the twenty-day trading period ending on the last trading day prior to exercising the conversion right. The Company will keep available authorized shares reserved, initially 3,081,854 shares, but in any event authorized shares equal to five times the number of shares that would be issuable upon full conversion of the note from time to time. The conversion feature of the note represents an embedded derivative. A derivative liability with an intrinsic value of $0.03281 was $189,211 using a binomial pricing model and was calculated as a discount to the note. That amount is recorded as a new contra-note payable amount (similar to the recorded OID and transaction costs and amounts discussed immediately below), but only for an amount not in excess of and thus capped by the otherwise undiscounted amount of the note payable. As a commitment fee for the Note, the Company issued the holder 240,384 shares of common stock to be held in escrow until the Note is repaid. The holder will keep the shares, if the Note is not retired prior to its maturity date. The shares were valued at $165,865 and were recorded as a discount on the note. Included in the share purchase agreement was a common stock purchase warrant issued by the Company to the holder to purchase 62,500 shares of common stock at $3.00 per share, exercisable for four years. The warrants were valued at $43,121 using a Black Scholes option pricing model and were recorded as a discount on the note. The sum of the $14,672 unamortized original issue discount ($15,000 at the outset of the loan) plus the $43,121 recorded value of the warrants, plus the $165,865 valuation of the commitment fee related to the 240,384 shares plus the $189,211 valuation of the derivative related to the conversion feature total $412,869 which is in excess of the $250,000 value of the loan principal. Total amounts to be recorded as contra loan amounts cannot exceed the $250,000 nominal amount of the loan. Because of the derivative nature of the $189,211 valuation of the conversion feature, $162,869 of the total $412,869 amount is recorded as an expense in the current period and reported as a financing expense. On October 11, 2018 the Holder elected to convert $100,000 of the principal amount into 1,210,654 shares of restricted common stock. On November 1, 2018 the remaining loan principal of $150,000 was repaid plus accrued interest, both totaling $158,873.28 and the note was fully retired. Working Capital Loan for Services to New Customer by IronClad Pipeline IC, Inc. On February 27, 2018, IronClad borrowed $255,000 gross proceeds as an initial advance on a Credit Agreement (the Agreement) with a lending party. The Agreement, agreed to by both parties on February 1, 2018, enabled the Company, at its sole election, to borrow up to an aggregate amount of $500,000. The outstanding balance of any advances accrues interest at the annual rate of 8.5%. There is a transaction financing fee of 2% for any amount drawn under the facility. Proceeds received net of the transaction fee were $250,000 On March 21, 2018, IronClad borrowed and additional $245,000 gross proceeds as a second advance under the Agreement. Proceeds received net of the transaction fee were $240,000. During the period ended June 30, 2018, the Company repaid $100,000 of the principal, and then redrew another $100,000. On June 30, 2018, the Company repaid $25,000. The outstanding balance of this loan at June 30, 2018 is $475,000 During the period ended September 30, 2018, the Company repaid all of the outstanding principal balance of the loan, however the accrued interest remains outstanding in the amount of $17,816. Interest is to be paid annually in cash on March 1, 2019 and 2020. There is no penalty for any early principal repayments.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Layer 3 Communications. The Agreement is also supported by a personal $500,000 guarantee from an officer of the Company. Terms of the Agreement specify the use of funds to be limited to only supporting the operations of its new service contract. The terms of the Agreement were amended, effective June 11, 2018, to also permit the use of funds for certain new patent application filings of IronClad. On March 16, 2018, IronClad purchased several lines of corporate insurance coverage for a set of annual premiums that totaled $30,719. To pay for the coverage, IronClad paid $2,631 down on the coverages and entered into a financing agreement to borrow the $28,087 balance owed for the coverage. Interest on the loan is approximately 6% and the loan is repaid by eleven monthly principal and interest installment payments of $2,631 each. The cost of the insurance is recorded as a prepaid asset and is being amortized monthly over the annual period of the coverages. During the period ended September 30, 2018 this note was paid in full. New Loan Agreement including Convertible Note, 9% On July 11, 2018 IronClad entered into a Securities Purchase Agreement (SPA) to issue a 9% convertible note payable for an aggregate principal amount of $270,000 comprised of the first note (First Note) being in the amount of $135,000.00, and the remaining note in the amount of $135,000.00, (a Back End Note). The Company received cash proceeds of $126,500 from the First Note net of transaction costs of $8,500. The $8,500 is recorded as a discount amount on the note payable and will be amortized as interest expenses over the life of the note. The First Note matures on July 11, 2019 and interest costs accrue on the unpaid principal balance at 9% annually until July 11, 2019, and after that if not paid at maturity interest accrues annually at 24% until the principal amount and all interest accrued and unpaid are paid. The Back End Note carries the same terms as the First Note, except it may not be repaid, but only converted. The Company is under no obligation to accept the Back End Note, but may do so at its sole discretion, following 180 days from the date of the note (dated July 11, 2018). As part of the SPA, the Holder issued the Company a collateralized secured promissory note in the amount of $131,500 that may be exchanged for cash against the Back End Note. The holder of the note, at its sole election, may convert the note into shares of common stock of the Company at any time during the period beginning on the date which is 180 days following the date of the note (dated July 11, 2018)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The Company will keep available authorized shares reserved, initially 1,730,000 shares, but in any event the number of reserved shares at least equals 400% of the number of shares of Company common stock issuable upon conversion of the Note. The valuation of the derivative liability related to the $135,000 borrowing on the First Note and with an intrinsic value of $0.54 per share is approximately $248,386 using a binomial pricing model. That amount is recorded as a contra-note payable amount (similar to the recorded OID and transaction costs), but only for an amount not in excess of and thus capped by the otherwise undiscounted amount of the note payable. The amount of the derivative liability formally recorded is $126,500 ($135,000 net of $8,500) and will be amortized as interest expense over the life of the loan. The remaining $121,886 is expensed as financing fees. On July 17, 2018 (transaction documents were originally dated June 29, but amended for action taken on July 17), IronClad issued a 12% convertible note (the Convertible Note) to a lender (the Holder) in an aggregate principal amount of $115,500. The Company received cash proceeds of $101,500 net of transaction costs of $14,000 that included $3,500 for attorneys fees. The note matures on July 18, 2019. Interest costs accrue on the unpaid principal balance at 12% annually until maturity, and after that if not paid, interest accrues annually at 18% until any unpaid principal amount and unpaid interest accrued are paid. The Holder of the note, at its sole election, may 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 The shares to be issued upon conversion are a function of a variable conversion price which is 65% of a market price defined to be the lowest one (1) trading price for the Companys common stock during the fifteen (15) day trading period ending on the last trading day prior to the conversion date. The Company will keep available authorized shares reserved, initially 1,500,000 shares. The valuation of the derivative liability related to the $115,500 borrowing on the Convertible Note and with an intrinsic value of $0.4751 per share is approximately $187,624 using a binomial pricing model. That amount is recorded as a contra-note payable amount (similar to the recorded OID and transaction costs), but only for an amount not in excess of and thus capped by the otherwise undiscounted amount of the note payable. The amount of the derivative liability formally recorded is $101,500 ($115,500 net of $14,000) and will be amortized as interest expense over the life of the loan. The remaining $86,124 is expensed as financing fees. On July 19, 2018 IronClad entered into a Securities Purchase Agreement (SPA) to issue a 9% convertible note payable for an aggregate principal amount of $315,000 comprised of the first note (First Note) being in the amount of $157,500.00, and the remaining note in the amount of $157,500.00, (a Back End Note). The Company received cash proceeds of $142,500 from the First Note net of transaction costs of $15,000 that included $7,500 for attorneys fees. The First Note matures on July 19, 2019 and interest costs accrue on the unpaid principal balance at 9% annually until July 19, 2019, and after that if not paid at maturity interest accrues annually at up to 24% until the principal amount and all interest accrued and unpaid are paid. The Back End Note carries the same terms as the First Note, except it may not be repaid in cash, but only converted. The Company is under no obligation to accept the Back End Note, but may do so at its sole discretion following 180 days from the date of the note (dated July 19, 2018). As part of the SPA, the Holder issued the Company a collateralized secured promissory note in the amount of $150,000 that may be exchanged for cash against the Back End Note. The holder of the note, at its sole election, may convert the note into shares of common stock of the Company at any time during the period beginning on the date which is 180 days following the date of the note (dated July 19, 2018)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The valuation of the derivative liability related to the $157,500 borrowing on the First Note and with an intrinsic value of $0.5482 per share is approximately $295,227 using a binomial pricing model. That amount is recorded as a contra-note payable amount (similar to the recorded OID and transaction costs), but only for an amount not in excess of and thus capped by the otherwise undiscounted</t>
  </si>
  <si>
    <t>Note 8. Common Stock</t>
  </si>
  <si>
    <t>Note 8. Common Stock During the three-month period ended June 30, 2017, the Company issued i) 240,333 shares of Class A common stock at $0.15 per share for cash in the amount of $36,050 pursuant to a Section 4(a)2 private placement offering, ii) 25,000 shares at $0.15 per share for the conversion of stock options (see Note 12), and iii) 75,000 shares at $2.90 per share for investment banking services valued at $217,500. During the three-month period ended September 30, 2017, the Company issued i) 100,000 shares of Class A common stock at $3.49 per share for consulting services in the amount of $349,000 and ii) 37,500 shares at $3.50 per share for investment banking services valued at $131,250. During the three-month period ended December 31, 2017, the Company issued 157,500 shares of Class A common stock at $4.10 per share to seven parties for consulting services in the amount of $660,7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s 5 and 14.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 On March 26, 2018 9,958 shares of Class A common stock were issued for the conversion of $10,000 of the $165,000 referred to above. On January 23, 2018, the Company issued 10,000 shares of its Class A common stock at $2.25 per share to two advisors for services in the amount of about $22,500. During the period ended June 30, 2018, the Company approved for issuance 50,000 shares of Class A common stock priced at $1.69 for accounts payable of $84,500; 20,000 shares of Class A common stock priced at $1.15 for accounts payable of $16,791 and services of $6,209; 32,219 shares of Class A common stock priced at $0.62 for conversion of $20,000 of convertible debt; 240,384 shares of Class A common stock priced at $0.69 in relation to the June 26, 2018 Convertible Note, the shares were valued at $166,105 and have been recorded on the balance sheet as a contra account to the Note. At the close of March 31, 2018 there were 55,000 shares valued at $101,750 that were recorded and reported as to be issued. Those shares were issued during the three month period ended June 30, 2018. During the three month period ended September 30, 2018, the Company approved for issuance 2,000 shares of Class A common stock priced at $0.45 for services of $900; 140,000 shares of Class A common stock for the exercise of stock options priced at $0.15 per share for cash in the amount of $21,000; 61,538 shares of Class A common stock priced at $0.325 for conversion of $20,000 of convertible debt; 73,260 shares of Class A common stock priced at $0.1365 for conversion of $10,000 of convertible debt; 236,686 shares of Class A common stock priced at $0.0845 for conversion of $20,000 of convertible debt.</t>
  </si>
  <si>
    <t>Note 9. General and Administrative Expenses</t>
  </si>
  <si>
    <t>Note 9. General and Administrative Expenses General and administrative expenses recognized for the three-month period ended September 30, 2018 and 2017 were $687,340 and $939,554, respectively of which $519,366 and $274,250 were recognized as compensation expenses in connection with the issuance of stock options or warrants. General and administrative expenses recognized for the six-month period ended September 30, 2018 and 2017 were $1,294,729 and $1,234,410, respectively of which $1,066,544 and $409,862 were recognized as compensation expenses in connection with the issuance of stock options or warrants.</t>
  </si>
  <si>
    <t>Note 10. Income Taxes</t>
  </si>
  <si>
    <t>Note 10. Income Taxes Federal and state income taxes are not currently due since IronClad has had losses since inception. Since the Company provides services to a customer in Virginia, IronClad is also subject to Virginia state income tax reporting.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September 30, 2018 and March 31, 2018 are as follows: September 30, 2018 March 31, 2018 Net operating losses carryforwards $ 5,878,919 $ 5,173,092 Deferred tax asset 1,234,567 1,074,851 Valuation allowance for deferred asset (1,234,567) (1,074,851) Net deferred tax asset $ - $ - At September 30, 2018, the Company has net operating loss carryforwards of approximately $5,878,919 which will begin to expire in the year 2033. The increase in the allowance account amount (and also in the deferred tax asset amount) from March 31, 2018 to September 30, 2018 was $353,708.</t>
  </si>
  <si>
    <t>Note 11. Share Exchange Agreement</t>
  </si>
  <si>
    <t>Note 11.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2. Share Based Compensation</t>
  </si>
  <si>
    <t>Note 12. Share Based Compensation Equity Incentive Plan The Board of Directors adopted, and the Companys stockholders subsequently approved, the IronClad Encryption Corporation 2017 Equity Incentive Plan (the Plan) effective as of January 6, 2017. The purpose of the Plan is to foster and promote the long-term financial success of the Company and thereby increase stockholder value. The Plan provides for the award of equity incentives to certain employees, directors, or officers of, or key advisers or consultants to, the Company and its subsidiaries who are responsible for or contribute to the management, growth or success of the Company or any of its subsidiaries. The maximum number of shares available for issuance under the Plan is thirty million (30,000,000) shares of Class A common stock. On October 17, 2017, in connection with the change of the Companys jurisdiction of incorporation from the State of Nevada to the State of Delaware, the Board of Directors adopted the Amended and Restated IronClad Encryption Corporation 2017 Equity Incentive Plan (the Amended Plan). Additionally, from time to time, we issue non-compensatory warrants, such as warrants issued to investors. Restricted Stock The fair value of restricted stock awards classified as equity awards is based on the Companys stock price as of the date of grant. Such awards do not grant any rights as a shareholder of the company until a certificate for the vested shares of common stock has been issued. During the year ended December 31, 2017, 287,500 shares were granted for services, none were forfeited (none were issued prior to 2017). Expenses of approximately $709,000 were recorded in connection with the stock issued as grants for services; $349,000 for business development and $360,000 for investor relations. Other stock grants were awarded for services, but the underlying stock was issued as unrestricted stock because it was otherwise registered under our S-8 and effective on November 28, 2017 and our S-1 as amended and effective on December 19, 2017.</t>
  </si>
  <si>
    <t>Note 13. Stock Options and Warrants</t>
  </si>
  <si>
    <t xml:space="preserve">Note 13. Stock Options and Warrants During the three-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month period ended March 31, 2017. The remaining 9,883,470 options vest periodically over the subsequent three years and will be expensed on a straight line basis. In addition, 25,000 stock options that were awarded during the three-month period ending March 31, 2017 were exercised for cash in the amount of $3,750. During the three-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recorded as awarded during the period 85,000 vested immediately and received full expense recognition during the three-month period ended June 30, 2017. The remaining 3,360,000 options vest periodically over the next two to four years and will be expensed on a straight line basis. During the three-month period ended September 30,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month period ended September 30, 2017. The remaining 300,000 options vest periodically over the next four years and will be expensed on a straight line basis. During the three-month period ended December 31, 2017, the Company recorded the award of 37,500 stock options for services valued at $161,921 (using the Black-Scholes option pricing model). All of the options vested immediately and received full expense recognition during the three-month period ended December 31, 2017. During the three-month period ended March 31, 2018, the Company awarded 2,700,000 stock options for services valued at $4,873,048 (using the Black-Scholes option pricing model) and 1,500,000 stock options to officers of IronClad valued at $2,700,000 (using the Black-Scholes option pricing model). Of the total 4,200,000 options recorded as awarded during the period 50,000 vested immediately and received full expense recognition during the three-month period ended March 31, 2018. The remaining 4,150,000 options vest periodically over the next three to seven years and will be expensed on a straight line basis. During the three-month period ended June 30, 2018 the Company awarded 122,500 stock options and warrants for services valued at $123,719. Of the total 122,500 options and warrants awarded, 102,500 vested during the period and received full recognition in the three-month period ended June 30, 2018. The remaining 20,000 options vest during the subsequent quarter and will be expensed at that time. There were no stock options issued during the three-month period ended September 30, 2018. The fair value of stock options and warrants is estimated on the date of each award using the Black-Scholes option pricing model to value the stock option or warrant based on its terms and conditions. There was one exercise of 25,000 options during 2017. The tables below summarize the assumptions used to estimate the fair values of the options and warrants at September 30, 2018: Number of Options* Date Issued Exercise Price Risk-free Interest Rate Volatility Life of Options in Years Vested Options* 75,000 01/16/17 $0.75 1.54% 226.01% 3.00 75,000 6,000,000 01/20/17 $0.15 1.54% 220.00% 3.00 1,500,000 3,000,000 01/20/17 $0.15 1.54% 220.00% 4.00 1,000,000 350,000 01/31/17 $0.15 1.19% 132.84% 1.93 350,000 100,000 02/01/17 $0.15 1.22% 134.90% 2.00 100,000 100,000 03/13/17 $0.15 1.40% 144.84% 2.00 25,000 20,000 03/21/17 $0.15 1.54% 233.07% 3.00 20,000 5,000 04/30/17 $0.75 1.45% 219.35% 3.00 5,000 1,700,000 05/05/17 $1.47 1.71% 565.34% 4.00 425,000 1,000,000 05/05/17 $1.47 1.32% 202.99% 2.00 500,000 80,000 05/31/17 $0.75 1.44% 196.06% 3.00 80,000 660,000 06/12/17 $2.50 1.64% 589.85% 4.00 165,000 5,000 06/30/17 $3.49 1.55% 197.13% 3.00 5,000 300,000 07/26/17 $3.16 1.63% 296.38% 4.00 37,500 5,000 07/31/17 $3.50 1.51% 170.61% 3.00 25,000 37,500 08/25/17 $2.50 1.62% 170.38% 3.00 37,500 25,000 08/31/17 $3.75 1.44% 170.57% 3.00 25,000 37,500 10/26/17 $4.50 1.76% 220.28% 3.00 37,500 25,000 01/25/18 $2.70 2.20% 247.35% 3.00 25,000 25,000 03/02/18 $1.80 2.52% 297.39% 3.84 25,000 400,000 03/02/18 $1.80 2.71% 369.15% 5.84  3,400,000 03/02/18 $1.80 2.79% 369.05% 6.84  350,000 03/02/18 $1.80 2.79% 395.11% 7.84  20,000 04/02/18 $2.70 2.55% 372.73% 4.75 20,000 20,000 05/01/18 $1.80 2.82% 365.73% 4.67 20,000 20,000 06/06/18 $1.80 2.81% 312.26% 4.57  17,735,000 Issued Vested 4,545,000 (25,000) Exercised Exercised (25,000) 17,710,000 Unexercised Unexercised 4,520,000 Number of Warrants Date Issued Exercise Price Risk-free Interest Rate Volatility Life of Warrants in Years Vested Warrants 500,000 03/15/17 $0.15 1.02% 114.94% 1.40 500,000 82,500 08/24/17 $3.00 1.63% 285.16% 4.00 82,500 62,500 06/26/18 $3.00 2.69% 311.00% 4.00 62,500 645,000 Issued 645,000 « Options* and Warrants Options and Warrants 18,355,000 Issued Vested 5,165,000  (165,000) Exercised Exercised  (165,000) 18,330,000 Unexercised Unexercised 5,140,000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  On August 6, 2018 an independent company advisor exercised options for 140,000 shares of Class A common stock for $21,000 in cash. </t>
  </si>
  <si>
    <t>Note 14. Commitments and Contingencies</t>
  </si>
  <si>
    <t>Note 14. Commitments and Contingencies We are not engaged in any litigation and, to our knowledge, are not aware of any matters that would give rise to possible litigation. We lease office space on a month-to-month basis. The annual cost is less than $17,000. We have no other leases or rental agreements.</t>
  </si>
  <si>
    <t>Note 15. Subsequent Events</t>
  </si>
  <si>
    <t>Note 15. Subsequent Events The Company has evaluated events from September 30, 2018 through the date that this Form 10-Q was filed, and identified the following that required disclosure: New Loan Agreements, including Convertible Notes, 10% and 12% On October 24, 2018, IronClad issued a 10% convertible note (the Convertible Note) to a lender (the Holder) in an aggregate principal amount of $107,000. The Company received cash proceeds of $102,000 net of $5,000 for attorneys fees. The note matures on October 24, 2019. The Holder of the note is entitled, at any time after cash payment,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ending on the last trading day prior to the conversion date. The Company will keep available authorized shares reserved, initially 2,993,000 shares. On October 26, 2018, IronClad issued a 12% convertible note (the Convertible Note) to a lender (the Holder) in an aggregate principal amount of $181,170. The Company received cash proceeds of $150,346.40 net of transaction costs of $30,823.60 that included a $15,000 OID, $2,750 for attorneys fees and $13,073.60 for broker fees. The note matures on July 26, 2019. The Holder shall have the right at any time following the 180th calendar day after the issue date (October 26, 2018), and ending on the later of i) the maturity date, or ii) the date of payment of a default amount, if any,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ending on the last trading day prior to the conversion date. The Company will keep available authorized shares reserved, initially 6,500,000 shares. In connection with the issuance of the Note, the Company issued a common stock purchase warrant to the Holder to purchase up to 30,195 shares of the Companys common stock at an exercise price of $3.00 per share with an exercise period of five years. Additional Stock Issuances On October 11, 2018 the Company issued 1,210,654 shares of stock to the holder of a 9% convertible note payable in exchange for the repayment of $100,000 of principal balance on an initial principal balance of $250,000. In addition, the remaining $150,000 outstanding balance on the note was repaid and the note retired on November 1, 2018. On October 11, 2018 three individual company contractors were awarded 70,000 shares of common stock. Two of the contractors received 10,000 shares of stock each, and the third contractor received 50,000 shares.</t>
  </si>
  <si>
    <t>Note 1. Organization, Recent History, and Description of Businesses-Present and Past: Description of Businesses: Present and Past (Policies)</t>
  </si>
  <si>
    <t>Policies</t>
  </si>
  <si>
    <t>Description of Businesses: Present and Past</t>
  </si>
  <si>
    <t>Description of Businesses: Present and Recent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InterLok,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t>
  </si>
  <si>
    <t>Note 1. Organization, Recent History, and Description of Businesses-Present and Past: History (Policies)</t>
  </si>
  <si>
    <t>History</t>
  </si>
  <si>
    <t>History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voting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ransition three month period ended March 31, 2018; the Company incorporated a new wholly owned subsidiary IronClad Pipeline IC, Inc. (Pipeline).</t>
  </si>
  <si>
    <t>Note 1. Organization, Recent History, and Description of Businesses-Present and Past: Principles of consolidation (Policies)</t>
  </si>
  <si>
    <t>Principles of consolidation</t>
  </si>
  <si>
    <t>Principles of Consolidation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three month transition period ended March 31, 2018 (or for the year ended December 31, 2017). In the opinion of management, the unaudited interim consolidated financial statements furnished here include all adjustments, all of which are of a normal recurring nature, necessary for a fair statement of the results for the interim periods presented. Operating results for the six month period ended September 30, 2018 are not necessarily indicative of the results that may be expected for the year ending March 31, 2019.</t>
  </si>
  <si>
    <t>Note 2. Summary of Significant Accounting Policies: Going Concern (Policies)</t>
  </si>
  <si>
    <t>Going Concern</t>
  </si>
  <si>
    <t>Going Concern As shown in the accompanying financial statements, the Company has incurred cumulative operating losses since inception. As of September 30, 2018, the Company has limited financial resources with which to achieve its objectives and attain profitability and positive cash flows from operations. As shown in the accompanying balance sheets and statements of operations, the Company has an accumulated deficit of $24,325,166. The Company's working capital deficit is $7,906,002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except for operations related to IronClad Pipeline IC, Inc. which are now discontinued).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Summary of Significant Accounting Policies: Revenue Recognition and Trade Accounts Receivable (Policies)</t>
  </si>
  <si>
    <t>Revenue Recognition and Trade Accounts Receivable</t>
  </si>
  <si>
    <t>Revenue Recognition and Trade Accounts Receivable The Company recognizes revenue in accordance with ASC 606  Revenue From Contracts With Customers . We recognize revenue when we have identified a contract with a customer, identify the performance obligations in the contract, determine the transaction prices, when we allocate the transaction prices to the performance obligation in the contract and we recognize revenue when or as the Company satisfies the performance in the contract. Revenues for the three and six month periods were recognized as services were performed and invoiced to the customer based on the standard hourly rates agreed to in the terms of the contract. We record trade accounts receivable at net realizable value where appropriate. This value includes an appropriate allowance for estimated uncollectible accounts, if any, to reflect any loss anticipated on the trade accounts receivable balances and charged to the provision for doubtful accounts. While the Company does have an exposure to a concentration of credit risk (of one customer at this point) we view the risk is limited due the financial strength and liquidity of the multi-billion dollar energy customer that has operated profitably for over a century.</t>
  </si>
  <si>
    <t>Note 2.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At September 30, 2018 and March 31, 2018, the Company did not have any assets measured at fair value other than cash and deposits. The Company does have conversion features embedded in its convertible notes payable. The fair value measurement of those features, using a Binomial options pricing valuation model at September 30, 2018, is $5,268,834, using a term of six months; stock value between $0.44 and $0.62; volatility between 164.9% and 214.3% and a risk free interest rate between 2.16% and 2.36%. The value at March 31, 2018 using a Black Scholes valuation model was $234,138. The amounts are reported as a derivative liability on the balance sheet.</t>
  </si>
  <si>
    <t>Note 2. Summary of Significant Accounting Policies: Provision for Income Taxes (Policies)</t>
  </si>
  <si>
    <t>Provision for Income Taxes</t>
  </si>
  <si>
    <t>Provision for Income Taxes Income taxes are provided based upon the liability method of accounting pursuant to ASC 740-10- 25 Income Taxes  Recognition</t>
  </si>
  <si>
    <t>Note 2. Summary of Significant Accounting Policies: Capitalization of Patent and Trademark Costs (Policies)</t>
  </si>
  <si>
    <t>Capitalization of Patent and Trademark Costs</t>
  </si>
  <si>
    <t>Capitalization of Patent and Trademark Costs The Company capitalizes its legal, patent agent and related filing fees and costs directly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4.</t>
  </si>
  <si>
    <t>Note 2. Summary of Significant Accounting Policies: Reclassification of Prior Year Presentation (Policies)</t>
  </si>
  <si>
    <t>Reclassification of Prior Year Presentation</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Summary of Significant Accounting Policies: New Accounting Requirements and Disclosures (Policies)</t>
  </si>
  <si>
    <t>New Accounting Requirements and Disclosures</t>
  </si>
  <si>
    <t xml:space="preserve">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standard ASU 2018-07  CompensationStock Compensation (Topic 718): Improvements to Nonemployee Share-Based Payment Accounting </t>
  </si>
  <si>
    <t>Note 2. Summary of Significant Accounting Policies: Use of Estimates (Policie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4. Patents: Schedule of Patents and Trademarks (Tables)</t>
  </si>
  <si>
    <t>Tables/Schedules</t>
  </si>
  <si>
    <t>Schedule of Patents and Trademarks</t>
  </si>
  <si>
    <t xml:space="preserve"> September 30, 2018 March 31, 2018 Patents and trademarks under development $ 382,536 $ 170,946 Patents issued - 398 Less accumulated amortization - (368) - 30 Patents, net $ 382,536 $ 170,976 </t>
  </si>
  <si>
    <t>Note 7. Notes Payable: Schedule of dates, shares issued and principal amounts repaid (Tables)</t>
  </si>
  <si>
    <t>Schedule of dates, shares issued and principal amounts repaid</t>
  </si>
  <si>
    <t xml:space="preserve"> Conversion Date Principal Outstanding Principal Reduction Shares Issued Exercise Price 12/31/2017 $78,500 1/10/2018 $63,500 ($15,000) 8,242 $1.82 1/12/2018 $43,500 ($20,000) 10,989 $1.82 1/18/2018 $28,500 ($15,000) 8,242 $1.82 1/23/2018 $13,500 ($15,000) 9,819 $1.53 1/25/2018 $  ($13,500) 13,030 $1.40 Total 50,322 </t>
  </si>
  <si>
    <t>Note 10. Income Taxes: Schedule of Significant components of the deferred tax asset amounts (Tables)</t>
  </si>
  <si>
    <t>Schedule of Significant components of the deferred tax asset amounts</t>
  </si>
  <si>
    <t xml:space="preserve"> September 30, 2018 March 31, 2018 Net operating losses carryforwards $ 5,878,919 $ 5,173,092 Deferred tax asset 1,234,567 1,074,851 Valuation allowance for deferred asset (1,234,567) (1,074,851) Net deferred tax asset $ - $ - </t>
  </si>
  <si>
    <t>Note 13. Stock Options and Warrants: Schedule of assumptions used to estimate the fair values of the options and warrants (Tables)</t>
  </si>
  <si>
    <t>Schedule of assumptions used to estimate the fair values of the options and warrants</t>
  </si>
  <si>
    <t xml:space="preserve"> Number of Options* Date Issued Exercise Price Risk-free Interest Rate Volatility Life of Options in Years Vested Options* 75,000 01/16/17 $0.75 1.54% 226.01% 3.00 75,000 6,000,000 01/20/17 $0.15 1.54% 220.00% 3.00 1,500,000 3,000,000 01/20/17 $0.15 1.54% 220.00% 4.00 1,000,000 350,000 01/31/17 $0.15 1.19% 132.84% 1.93 350,000 100,000 02/01/17 $0.15 1.22% 134.90% 2.00 100,000 100,000 03/13/17 $0.15 1.40% 144.84% 2.00 25,000 20,000 03/21/17 $0.15 1.54% 233.07% 3.00 20,000 5,000 04/30/17 $0.75 1.45% 219.35% 3.00 5,000 1,700,000 05/05/17 $1.47 1.71% 565.34% 4.00 425,000 1,000,000 05/05/17 $1.47 1.32% 202.99% 2.00 500,000 80,000 05/31/17 $0.75 1.44% 196.06% 3.00 80,000 660,000 06/12/17 $2.50 1.64% 589.85% 4.00 165,000 5,000 06/30/17 $3.49 1.55% 197.13% 3.00 5,000 300,000 07/26/17 $3.16 1.63% 296.38% 4.00 37,500 5,000 07/31/17 $3.50 1.51% 170.61% 3.00 25,000 37,500 08/25/17 $2.50 1.62% 170.38% 3.00 37,500 25,000 08/31/17 $3.75 1.44% 170.57% 3.00 25,000 37,500 10/26/17 $4.50 1.76% 220.28% 3.00 37,500 25,000 01/25/18 $2.70 2.20% 247.35% 3.00 25,000 25,000 03/02/18 $1.80 2.52% 297.39% 3.84 25,000 400,000 03/02/18 $1.80 2.71% 369.15% 5.84  3,400,000 03/02/18 $1.80 2.79% 369.05% 6.84  350,000 03/02/18 $1.80 2.79% 395.11% 7.84  20,000 04/02/18 $2.70 2.55% 372.73% 4.75 20,000 20,000 05/01/18 $1.80 2.82% 365.73% 4.67 20,000 20,000 06/06/18 $1.80 2.81% 312.26% 4.57  17,735,000 Issued Vested 4,545,000 (25,000) Exercised Exercised (25,000) 17,710,000 Unexercised Unexercised 4,520,000 Number of Warrants Date Issued Exercise Price Risk-free Interest Rate Volatility Life of Warrants in Years Vested Warrants 500,000 03/15/17 $0.15 1.02% 114.94% 1.40 500,000 82,500 08/24/17 $3.00 1.63% 285.16% 4.00 82,500 62,500 06/26/18 $3.00 2.69% 311.00% 4.00 62,500 645,000 Issued 645,000 « Options* and Warrants Options and Warrants 18,355,000 Issued Vested 5,165,000  (165,000) Exercised Exercised  (165,000) 18,330,000 Unexercised Unexercised 5,140,000 </t>
  </si>
  <si>
    <t>Note 1. Organization, Recent History, and Description of Businesses-Present and Past: Description of Businesses: Present and Past (Details)</t>
  </si>
  <si>
    <t>Entity Information, Former Legal or Registered Name</t>
  </si>
  <si>
    <t>Butte Highlands Mining Corporation</t>
  </si>
  <si>
    <t>Entity Incorporation, Date of Incorporation</t>
  </si>
  <si>
    <t>Jun. 16,
		2016</t>
  </si>
  <si>
    <t>Note 2. Summary of Significant Accounting Policies: Going Concern (Details) - USD ($)</t>
  </si>
  <si>
    <t>Working capital deficit</t>
  </si>
  <si>
    <t>Note 2. Summary of Significant Accounting Policies: Fair Value Measures (Details) - Conversion features embedded in convertible notes payable - USD ($)</t>
  </si>
  <si>
    <t>Share-based Compensation Arrangement by Share-based Payment Award, Fair Value Assumptions, Expected Term</t>
  </si>
  <si>
    <t>6 months</t>
  </si>
  <si>
    <t>Share-based Compensation Arrangement by Share-based Payment Award, Fair Value Assumptions, Expected Volatility Rate, Minimum</t>
  </si>
  <si>
    <t>164.90%</t>
  </si>
  <si>
    <t>Share-based Compensation Arrangement by Share-based Payment Award, Fair Value Assumptions, Expected Volatility Rate, Maximum</t>
  </si>
  <si>
    <t>214.30%</t>
  </si>
  <si>
    <t>Minimum</t>
  </si>
  <si>
    <t>Share Price</t>
  </si>
  <si>
    <t>Risk-free Interest Rate</t>
  </si>
  <si>
    <t>2.16%</t>
  </si>
  <si>
    <t>Maximum</t>
  </si>
  <si>
    <t>2.36%</t>
  </si>
  <si>
    <t>End of period</t>
  </si>
  <si>
    <t>Share-based Compensation Arrangement by Share-based Payment Award, Fair Value Assumptions, Method Used</t>
  </si>
  <si>
    <t>Binomial options pricing valuation model</t>
  </si>
  <si>
    <t>Start of period</t>
  </si>
  <si>
    <t>Black Scholes valuation model</t>
  </si>
  <si>
    <t>Note 3. Accounts Receivable and Revenue (Details) - USD ($)</t>
  </si>
  <si>
    <t>Revenue from Services Rendered</t>
  </si>
  <si>
    <t>Note 4. Patents: Schedule of Patents and Trademarks (Details) - USD ($)</t>
  </si>
  <si>
    <t>Patents and trademarks under development</t>
  </si>
  <si>
    <t>Patents issued</t>
  </si>
  <si>
    <t>Less accumulated amortization</t>
  </si>
  <si>
    <t>Note 4. Patents (Details) - USD ($)</t>
  </si>
  <si>
    <t>Amortization of Intangible Assets</t>
  </si>
  <si>
    <t>Note 5. Concentration of Credit Risk (Details) - USD ($)</t>
  </si>
  <si>
    <t>Time Deposits, at or Above FDIC Insurance Limit</t>
  </si>
  <si>
    <t>Note 7. Notes Payable: Securities Purchase Agreement, Convertible Note 12% (Details) - USD ($)</t>
  </si>
  <si>
    <t>Dec. 23, 2017</t>
  </si>
  <si>
    <t>Derivative Liability, Fair Value, Gross Asset</t>
  </si>
  <si>
    <t>Securities Purchase Agreement, Convertible Note 12%</t>
  </si>
  <si>
    <t>Debt Instrument, Issuance Date</t>
  </si>
  <si>
    <t>Jun. 26,
		2017</t>
  </si>
  <si>
    <t>Debt Instrument, Interest Rate, Stated Percentage</t>
  </si>
  <si>
    <t>12.00%</t>
  </si>
  <si>
    <t>Debt Instrument, Description</t>
  </si>
  <si>
    <t>convertible note payable</t>
  </si>
  <si>
    <t>Debt Instrument, Face Amount</t>
  </si>
  <si>
    <t>Proceeds from Loans</t>
  </si>
  <si>
    <t>Debt Instrument, Unamortized Discount, Current</t>
  </si>
  <si>
    <t>Amortization of Debt Issuance Costs</t>
  </si>
  <si>
    <t>Debt Instrument, Maturity Date</t>
  </si>
  <si>
    <t>Mar. 30,
		2018</t>
  </si>
  <si>
    <t>Debt Instrument, Convertible, Terms of Conversion Feature</t>
  </si>
  <si>
    <t>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t>
  </si>
  <si>
    <t>Note 7. Notes Payable: Schedule of dates, shares issued and principal amounts repaid (Details)</t>
  </si>
  <si>
    <t>Sep. 30, 2018USD ($)$ / sharesshares</t>
  </si>
  <si>
    <t>Conversion Event 1</t>
  </si>
  <si>
    <t>Conversion Date</t>
  </si>
  <si>
    <t>Dec. 31,
		2017</t>
  </si>
  <si>
    <t>Principal Outstanding</t>
  </si>
  <si>
    <t>Conversion Event 2</t>
  </si>
  <si>
    <t>Jan. 10,
		2018</t>
  </si>
  <si>
    <t>Principal Reduction</t>
  </si>
  <si>
    <t>Shares Issued | shares</t>
  </si>
  <si>
    <t>Exercise Price | $ / shares</t>
  </si>
  <si>
    <t>Conversion Event 3</t>
  </si>
  <si>
    <t>Jan. 12,
		2018</t>
  </si>
  <si>
    <t>Conversion Event 4</t>
  </si>
  <si>
    <t>Jan. 18,
		2018</t>
  </si>
  <si>
    <t>Conversion Event 5</t>
  </si>
  <si>
    <t>Jan. 23,
		2018</t>
  </si>
  <si>
    <t>Conversion Event 6</t>
  </si>
  <si>
    <t>Jan. 25,
		2018</t>
  </si>
  <si>
    <t>Note 7. Notes Payable: Commitment Note and Convertible Note (Details)</t>
  </si>
  <si>
    <t>Sep. 30, 2018USD ($)</t>
  </si>
  <si>
    <t>Debt Instrument, Convertible, Beneficial Conversion Feature</t>
  </si>
  <si>
    <t>$82,500 borrowing on the Convertible note with an intrinsic value of $.0932</t>
  </si>
  <si>
    <t>binomial pricing model</t>
  </si>
  <si>
    <t>Commitment Note and Convertible Note #1</t>
  </si>
  <si>
    <t>10.00%</t>
  </si>
  <si>
    <t>convertible promissory note</t>
  </si>
  <si>
    <t>Mar. 24,
		2018</t>
  </si>
  <si>
    <t>convertible into shares of IronClad&amp;#146;s Class A common stock at the fixed price of $3.25 per share</t>
  </si>
  <si>
    <t>Commitment Note and Convertible Note #2a</t>
  </si>
  <si>
    <t>convertible note</t>
  </si>
  <si>
    <t>embedded beneficial conversion feature (&amp;#147;BCF&amp;#148;) based on a stated conversion price of $1.00 per share</t>
  </si>
  <si>
    <t>Aug. 24,
		2017</t>
  </si>
  <si>
    <t>Derivative, Net Liability Position, Aggregate Fair Value</t>
  </si>
  <si>
    <t>Commitment Note and Convertible Note #2b</t>
  </si>
  <si>
    <t>Convertible Note</t>
  </si>
  <si>
    <t>Oct. 23,
		2017</t>
  </si>
  <si>
    <t>Commitment Note and Convertible Note #2c</t>
  </si>
  <si>
    <t>Mar. 15,
		2018</t>
  </si>
  <si>
    <t>Long-term Debt</t>
  </si>
  <si>
    <t>Note 7. Notes Payable: Convertible Notes, 12% (Details)</t>
  </si>
  <si>
    <t>Intrinsic value of $.2981</t>
  </si>
  <si>
    <t>Derivative Liability</t>
  </si>
  <si>
    <t>Convertible Notes, 12% - #1</t>
  </si>
  <si>
    <t>Oct. 30,
		2018</t>
  </si>
  <si>
    <t>convert the note into shares of common stock of the Company at any time during the period beginning on the date which is one hundred and eighty days following the date of the note (dated January 25, 2018) and ending on the later of i) the maturity date, or ii) the date of payment of a default amount, if any</t>
  </si>
  <si>
    <t>Convertible Notes, 12% - #2</t>
  </si>
  <si>
    <t>Feb. 27,
		2018</t>
  </si>
  <si>
    <t>Nov. 3,
		2018</t>
  </si>
  <si>
    <t>convert the note into shares of common stock of the Company at any time during the period beginning on the date which is one hundred and eighty days following the date of the note (dated February 27, 2018) and ending on the later of i) the maturity date, or ii) the date of payment of a default amount, if any.</t>
  </si>
  <si>
    <t>Note 7. Notes Payable: New Convertible Note, 10% (Details)</t>
  </si>
  <si>
    <t>Intrinsic value of $.03281</t>
  </si>
  <si>
    <t>New Convertible Note, 10%</t>
  </si>
  <si>
    <t>Debt Instrument, Issuer</t>
  </si>
  <si>
    <t>IronClad</t>
  </si>
  <si>
    <t>Long-term Debt, Fair Value</t>
  </si>
  <si>
    <t>Dec. 26,
		2018</t>
  </si>
  <si>
    <t>may convert the note into shares of common stock of the Company at any time on or following the date of the Note from the and ending on the later of i) the maturity date, or ii) the date of payment of a default amount, if any</t>
  </si>
  <si>
    <t>Note 7. Notes Payable: Working Capital Loan for Services to New Customer by IronClad Pipeline IC, Inc (Details)</t>
  </si>
  <si>
    <t>Working Capital Loan for Services, Note 1</t>
  </si>
  <si>
    <t>8.50%</t>
  </si>
  <si>
    <t>Working Capital Loan for Services, Note 2</t>
  </si>
  <si>
    <t>Mar. 21,
		2018</t>
  </si>
  <si>
    <t>Working Capital Loan for Services, Note 3</t>
  </si>
  <si>
    <t>Note 7. Notes Payable: New Loan Agreement including Convertible Note, 9% (Details)</t>
  </si>
  <si>
    <t>New Loan Agreement including 9% Convertible Note, Note 1</t>
  </si>
  <si>
    <t>9.00%</t>
  </si>
  <si>
    <t>New Loan Agreement including 9% Convertible Note, Note 1, First Note</t>
  </si>
  <si>
    <t>may convert the note into shares of common stock of the Company at any time during the period beginning on the date which is 180 days following the date of the note (dated July 11, 2018) and ending on the later of i) the maturity date, or ii) the date of payment of a default amount, if any.</t>
  </si>
  <si>
    <t>New Loan Agreement including 9% Convertible Note, Note 1, Remaining Note</t>
  </si>
  <si>
    <t>Jul. 11,
		2019</t>
  </si>
  <si>
    <t>it may not be repaid, but only converted</t>
  </si>
  <si>
    <t>New Loan Agreement including 9% Convertible Note, Note 2</t>
  </si>
  <si>
    <t>Jul. 18,
		2019</t>
  </si>
  <si>
    <t>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t>
  </si>
  <si>
    <t>Jul. 17,
		2018</t>
  </si>
  <si>
    <t>New Loan Agreement including 9% Convertible Note, Note 3</t>
  </si>
  <si>
    <t>Jul. 19,
		2018</t>
  </si>
  <si>
    <t>New Loan Agreement including 9% Convertible Note, Note 3, First Note</t>
  </si>
  <si>
    <t>Jul. 19,
		2019</t>
  </si>
  <si>
    <t>convert the note into shares of common stock of the Company at any time during the period beginning on the date which is 180 days following the date of the note (dated July 19, 2018) and ending on the later of i) the maturity date, or ii) the date of payment of a default amount, if any</t>
  </si>
  <si>
    <t>New Loan Agreement including 9% Convertible Note, Note 3, Remaining Note</t>
  </si>
  <si>
    <t>it may not be repaid in cash, but only converted</t>
  </si>
  <si>
    <t>Note 8. Common Stock (Details)</t>
  </si>
  <si>
    <t>Three-month period ended June 30, 2017</t>
  </si>
  <si>
    <t>Sale of Stock, Description of Transaction</t>
  </si>
  <si>
    <t>Company issued i) 240,333 shares of Class A common stock at $0.15 per share for cash in the amount of $36,050 pursuant to a Section 4(a)2 private placement offering, ii) 25,000 shares at $0.15 per share for the conversion of stock options (see Note 12), and iii) 75,000 shares at $2.90 per share for investment banking services valued at $217,500</t>
  </si>
  <si>
    <t>Three-month period ended September 30, 2017</t>
  </si>
  <si>
    <t>Company issued i) 100,000 shares of Class A common stock at $3.49 per share for consulting services in the amount of $349,000 and ii) 37,500 shares at $3.50 per share for investment banking services valued at $131,250</t>
  </si>
  <si>
    <t>Three-month period ended December 31, 2017</t>
  </si>
  <si>
    <t>Company issued 157,500 shares of Class A common stock at $4.10 per share to seven parties for consulting services in the amount of $660,750</t>
  </si>
  <si>
    <t>On January 24, 2018</t>
  </si>
  <si>
    <t>IronClad issued, under the terms of the Investment Agreement, 14,331 shares of its Class A stock</t>
  </si>
  <si>
    <t>On January 23, 2018</t>
  </si>
  <si>
    <t>Company issued 10,000 shares of its Class A common stock</t>
  </si>
  <si>
    <t>During the period ended June 30, 2018</t>
  </si>
  <si>
    <t>Stock Issued During Period, Value, New Issues</t>
  </si>
  <si>
    <t>Note 9. General and Administrative Expenses (Details) - USD ($)</t>
  </si>
  <si>
    <t>General and Administrative Expense</t>
  </si>
  <si>
    <t>Compensation expenses in connection with the issuance of stock options or warrants</t>
  </si>
  <si>
    <t>Note 10. Income Taxes: Schedule of Significant components of the deferred tax asset amounts (Details) - USD ($)</t>
  </si>
  <si>
    <t>Net operating losses carryforwards</t>
  </si>
  <si>
    <t>Deferred tax asset</t>
  </si>
  <si>
    <t>Valuation allowance for deferred asset</t>
  </si>
  <si>
    <t>Net deferred tax asset</t>
  </si>
  <si>
    <t>Note 11. Share Exchange Agreement (Details)</t>
  </si>
  <si>
    <t>Jan. 06, 2017USD ($)</t>
  </si>
  <si>
    <t>Restricted shares issued</t>
  </si>
  <si>
    <t>Note 12. Share Based Compensation (Details)</t>
  </si>
  <si>
    <t>12 Months Ended</t>
  </si>
  <si>
    <t>Dec. 31, 2017shares</t>
  </si>
  <si>
    <t>Restricted stock awards, shares granted for services</t>
  </si>
  <si>
    <t>Restricted stock awards, shares forfeited</t>
  </si>
  <si>
    <t>Restricted stock awards, expenses for services</t>
  </si>
  <si>
    <t>Restricted stock awards, expenses for business development</t>
  </si>
  <si>
    <t>Restricted stock awards, expenses for investor relations</t>
  </si>
  <si>
    <t>Note 13. Stock Options and Warrants (Details) - USD ($)</t>
  </si>
  <si>
    <t>Jun. 30, 2018</t>
  </si>
  <si>
    <t>Dec. 31, 2017</t>
  </si>
  <si>
    <t>Jun. 30, 2017</t>
  </si>
  <si>
    <t>Mar. 31, 2017</t>
  </si>
  <si>
    <t>Stock Options and Warrants #1</t>
  </si>
  <si>
    <t>Share-based Compensation Arrangement by Share-based Payment Award, Options, Grants in Period, Gross</t>
  </si>
  <si>
    <t>Stock Granted, Value, Share-based Compensation, Gross</t>
  </si>
  <si>
    <t>Stock Options and Warrants #2</t>
  </si>
  <si>
    <t>Stock Options and Warrants #3</t>
  </si>
  <si>
    <t>Fair Value Measurements, Valuation Processes, Description</t>
  </si>
  <si>
    <t>Black-Scholes option pricing model</t>
  </si>
  <si>
    <t>Stock Options and Warrants #4</t>
  </si>
  <si>
    <t>Stock Options and Warrants #5</t>
  </si>
  <si>
    <t>Stock Options and Warrants #6</t>
  </si>
  <si>
    <t>Stock Options and Warrants #7</t>
  </si>
  <si>
    <t>Stock Options and Warrants #8</t>
  </si>
  <si>
    <t>Stock Options and Warrants #9</t>
  </si>
  <si>
    <t>Note 13. Stock Options and Warrants: Schedule of assumptions used to estimate the fair values of the options and warrants (Details)</t>
  </si>
  <si>
    <t>Sep. 30, 2018$ / sharesshares</t>
  </si>
  <si>
    <t>Number of Options Issued</t>
  </si>
  <si>
    <t>[1]</t>
  </si>
  <si>
    <t>Vested Options, Vested</t>
  </si>
  <si>
    <t>Number of Options Exercised</t>
  </si>
  <si>
    <t>[1],[2],[3]</t>
  </si>
  <si>
    <t>Vested Options, Exercised</t>
  </si>
  <si>
    <t>[2],[3]</t>
  </si>
  <si>
    <t>Number of Options Unexercised</t>
  </si>
  <si>
    <t>Vested Options, Unexercised</t>
  </si>
  <si>
    <t>Number of Warrants</t>
  </si>
  <si>
    <t>Vested Warrants</t>
  </si>
  <si>
    <t>Options and Warrants, Issued</t>
  </si>
  <si>
    <t>Options and Warrants, Vested</t>
  </si>
  <si>
    <t>Options and Warrants, Exercised</t>
  </si>
  <si>
    <t>Options and Warrants, Unexercised</t>
  </si>
  <si>
    <t>Option #1</t>
  </si>
  <si>
    <t>Number of Options*</t>
  </si>
  <si>
    <t>Date Issued</t>
  </si>
  <si>
    <t>Jan. 16,
		2017</t>
  </si>
  <si>
    <t>1.54%</t>
  </si>
  <si>
    <t>Volatility</t>
  </si>
  <si>
    <t>226.01%</t>
  </si>
  <si>
    <t>Life of Options in Years</t>
  </si>
  <si>
    <t>Vested Options*</t>
  </si>
  <si>
    <t>Option #2</t>
  </si>
  <si>
    <t>Jan. 20,
		2017</t>
  </si>
  <si>
    <t>220.00%</t>
  </si>
  <si>
    <t>Option #3</t>
  </si>
  <si>
    <t>Option #4</t>
  </si>
  <si>
    <t>Jan. 31,
		2017</t>
  </si>
  <si>
    <t>1.19%</t>
  </si>
  <si>
    <t>132.84%</t>
  </si>
  <si>
    <t>Option #5</t>
  </si>
  <si>
    <t>Feb. 1,
		2017</t>
  </si>
  <si>
    <t>1.22%</t>
  </si>
  <si>
    <t>134.90%</t>
  </si>
  <si>
    <t>Option #6</t>
  </si>
  <si>
    <t>Mar. 13,
		2017</t>
  </si>
  <si>
    <t>1.40%</t>
  </si>
  <si>
    <t>144.84%</t>
  </si>
  <si>
    <t>Option #7</t>
  </si>
  <si>
    <t>Mar. 21,
		2017</t>
  </si>
  <si>
    <t>233.07%</t>
  </si>
  <si>
    <t>Option #8</t>
  </si>
  <si>
    <t>Apr. 30,
		2017</t>
  </si>
  <si>
    <t>1.45%</t>
  </si>
  <si>
    <t>219.35%</t>
  </si>
  <si>
    <t>Option #9</t>
  </si>
  <si>
    <t>May 5,
		2017</t>
  </si>
  <si>
    <t>1.71%</t>
  </si>
  <si>
    <t>565.34%</t>
  </si>
  <si>
    <t>Option #10</t>
  </si>
  <si>
    <t>1.32%</t>
  </si>
  <si>
    <t>202.99%</t>
  </si>
  <si>
    <t>Option #11</t>
  </si>
  <si>
    <t>May 31,
		2017</t>
  </si>
  <si>
    <t>1.44%</t>
  </si>
  <si>
    <t>196.06%</t>
  </si>
  <si>
    <t>Option #12</t>
  </si>
  <si>
    <t>Jun. 12,
		2017</t>
  </si>
  <si>
    <t>1.64%</t>
  </si>
  <si>
    <t>589.85%</t>
  </si>
  <si>
    <t>Option #13</t>
  </si>
  <si>
    <t>Jun. 30,
		2017</t>
  </si>
  <si>
    <t>1.55%</t>
  </si>
  <si>
    <t>197.13%</t>
  </si>
  <si>
    <t>Option #14</t>
  </si>
  <si>
    <t>Jul. 26,
		2017</t>
  </si>
  <si>
    <t>1.63%</t>
  </si>
  <si>
    <t>296.38%</t>
  </si>
  <si>
    <t>Option #15</t>
  </si>
  <si>
    <t>Jul. 31,
		2017</t>
  </si>
  <si>
    <t>1.51%</t>
  </si>
  <si>
    <t>170.61%</t>
  </si>
  <si>
    <t>Option #16</t>
  </si>
  <si>
    <t>Aug. 25,
		2017</t>
  </si>
  <si>
    <t>1.62%</t>
  </si>
  <si>
    <t>170.38%</t>
  </si>
  <si>
    <t>Option #17</t>
  </si>
  <si>
    <t>Aug. 31,
		2017</t>
  </si>
  <si>
    <t>170.57%</t>
  </si>
  <si>
    <t>Option #18</t>
  </si>
  <si>
    <t>Oct. 26,
		2017</t>
  </si>
  <si>
    <t>1.76%</t>
  </si>
  <si>
    <t>220.28%</t>
  </si>
  <si>
    <t>Option #19</t>
  </si>
  <si>
    <t>2.20%</t>
  </si>
  <si>
    <t>247.35%</t>
  </si>
  <si>
    <t>Option #20</t>
  </si>
  <si>
    <t>Mar. 2,
		2018</t>
  </si>
  <si>
    <t>2.52%</t>
  </si>
  <si>
    <t>297.39%</t>
  </si>
  <si>
    <t>Option #21</t>
  </si>
  <si>
    <t>2.71%</t>
  </si>
  <si>
    <t>369.15%</t>
  </si>
  <si>
    <t>Option #22</t>
  </si>
  <si>
    <t>2.79%</t>
  </si>
  <si>
    <t>369.05%</t>
  </si>
  <si>
    <t>Option #23</t>
  </si>
  <si>
    <t>395.11%</t>
  </si>
  <si>
    <t>Option #24</t>
  </si>
  <si>
    <t>Apr. 2,
		2018</t>
  </si>
  <si>
    <t>2.55%</t>
  </si>
  <si>
    <t>372.73%</t>
  </si>
  <si>
    <t>Option #25</t>
  </si>
  <si>
    <t>May 1,
		2018</t>
  </si>
  <si>
    <t>2.82%</t>
  </si>
  <si>
    <t>365.73%</t>
  </si>
  <si>
    <t>Option #26</t>
  </si>
  <si>
    <t>Jun. 6,
		2018</t>
  </si>
  <si>
    <t>2.81%</t>
  </si>
  <si>
    <t>312.26%</t>
  </si>
  <si>
    <t>Warrant #1</t>
  </si>
  <si>
    <t>Mar. 15,
		2017</t>
  </si>
  <si>
    <t>1.02%</t>
  </si>
  <si>
    <t>114.94%</t>
  </si>
  <si>
    <t>Life of Warrants in Years</t>
  </si>
  <si>
    <t>Warrant #2</t>
  </si>
  <si>
    <t>285.16%</t>
  </si>
  <si>
    <t>Warrant #3</t>
  </si>
  <si>
    <t>Jun. 26,
		2018</t>
  </si>
  <si>
    <t>2.69%</t>
  </si>
  <si>
    <t>311.00%</t>
  </si>
  <si>
    <t>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t>
  </si>
  <si>
    <t>[2]</t>
  </si>
  <si>
    <t>On April 11, 2017 an independent company advisor exercised options for 25,000 shares of Class A common stock for $3,750 in cash.</t>
  </si>
  <si>
    <t>[3]</t>
  </si>
  <si>
    <t>On August 6, 2018 an independent company advisor exercised options for 140,000 shares of Class A common stock for $21,000 in cash.</t>
  </si>
  <si>
    <t>Note 15. Subsequent Events (Details)</t>
  </si>
  <si>
    <t>Sep. 30, 2018USD ($)shares</t>
  </si>
  <si>
    <t>Event #1</t>
  </si>
  <si>
    <t>Subsequent Event, Date</t>
  </si>
  <si>
    <t>Oct. 24,
		2018</t>
  </si>
  <si>
    <t>Subsequent Event, Description</t>
  </si>
  <si>
    <t>IronClad issued a 10% convertible note (the &amp;#147;Convertible Note&amp;#148;) to a lender</t>
  </si>
  <si>
    <t>Oct. 24,
		2019</t>
  </si>
  <si>
    <t>Debt Instrument, Collateral</t>
  </si>
  <si>
    <t>at any time after cash payment, to convert all or any amount of the principal face amount of the Note then outstanding into shares of the Company's common stock</t>
  </si>
  <si>
    <t>Event #2</t>
  </si>
  <si>
    <t>Oct. 26,
		2018</t>
  </si>
  <si>
    <t>IronClad issued a 12% convertible note (the &amp;#147;Convertible Note&amp;#148;) to a lender</t>
  </si>
  <si>
    <t>Jul. 26,
		2019</t>
  </si>
  <si>
    <t>the right at any time following the 180th calendar day after the issue date (October 26, 2018), and ending on the later of i) the maturity date, or ii) the date of payment of a default amount, if any, to convert all or any amount of the principal face amount of the Note then outstanding into shares of the Company's common stock</t>
  </si>
  <si>
    <t>Event #3</t>
  </si>
  <si>
    <t>Company issued a common stock purchase warrant to the Holder</t>
  </si>
  <si>
    <t>common stock purchase warrant</t>
  </si>
  <si>
    <t>Event #4</t>
  </si>
  <si>
    <t>Oct. 11,
		2018</t>
  </si>
  <si>
    <t>Company issued 1,210,654 shares of stock</t>
  </si>
  <si>
    <t>Event #5</t>
  </si>
  <si>
    <t>three individual company contractors were awarded 70,000 shares of common stock</t>
  </si>
  <si>
    <t>Sale of Stock, Number of Shares Issued in Transaction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4" t="n">
        <v>145592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81040947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c r="B15" s="4" t="n">
        <v>2019</v>
      </c>
    </row>
    <row r="16" spans="1:3">
      <c r="A16" s="3" t="s">
        <v>26</v>
      </c>
      <c r="B16" s="5" t="s">
        <v>27</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3" t="s">
        <v>37</v>
      </c>
    </row>
    <row r="22" spans="1:3">
      <c r="A22" s="3" t="s">
        <v>38</v>
      </c>
      <c r="B22" s="3" t="s">
        <v>39</v>
      </c>
    </row>
    <row r="23" spans="1:3">
      <c r="A23" s="3" t="s">
        <v>40</v>
      </c>
      <c r="B23" s="4" t="n">
        <v>77056</v>
      </c>
    </row>
    <row r="24" spans="1:3">
      <c r="A24" s="3" t="s">
        <v>41</v>
      </c>
      <c r="B24" s="3" t="s">
        <v>42</v>
      </c>
    </row>
    <row r="25" spans="1:3">
      <c r="A25" s="3" t="s">
        <v>43</v>
      </c>
      <c r="B25" s="4" t="n">
        <v>888</v>
      </c>
    </row>
    <row r="26" spans="1:3">
      <c r="A26" s="3" t="s">
        <v>44</v>
      </c>
      <c r="B26" s="3" t="s">
        <v>45</v>
      </c>
    </row>
    <row r="27" spans="1:3">
      <c r="A27" s="3" t="s">
        <v>46</v>
      </c>
      <c r="B27" s="3" t="s">
        <v>47</v>
      </c>
    </row>
    <row r="28" spans="1:3">
      <c r="A28" s="3" t="s">
        <v>48</v>
      </c>
    </row>
    <row r="29" spans="1:3">
      <c r="A29" s="3" t="s">
        <v>49</v>
      </c>
      <c r="C29" s="4" t="n">
        <v>68649262</v>
      </c>
    </row>
    <row r="30" spans="1:3">
      <c r="A30" s="3" t="s">
        <v>50</v>
      </c>
    </row>
    <row r="31" spans="1:3">
      <c r="A31" s="3" t="s">
        <v>49</v>
      </c>
      <c r="C31" s="4"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6" t="s">
        <v>185</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6" t="s">
        <v>18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6" t="s">
        <v>185</v>
      </c>
    </row>
    <row r="4" spans="1:2">
      <c r="A4" s="3" t="s">
        <v>197</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6" t="s">
        <v>185</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6" t="s">
        <v>185</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6" t="s">
        <v>185</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6" t="s">
        <v>185</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185</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6" t="s">
        <v>185</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6" t="s">
        <v>185</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52</v>
      </c>
    </row>
    <row r="2" spans="1:3">
      <c r="A2" s="6" t="s">
        <v>53</v>
      </c>
    </row>
    <row r="3" spans="1:3">
      <c r="A3" s="3" t="s">
        <v>54</v>
      </c>
      <c r="B3" s="7" t="n">
        <v>263917</v>
      </c>
      <c r="C3" s="7" t="n">
        <v>448061</v>
      </c>
    </row>
    <row r="4" spans="1:3">
      <c r="A4" s="3" t="s">
        <v>55</v>
      </c>
      <c r="B4" s="4" t="n">
        <v>0</v>
      </c>
      <c r="C4" s="4" t="n">
        <v>301978</v>
      </c>
    </row>
    <row r="5" spans="1:3">
      <c r="A5" s="3" t="s">
        <v>56</v>
      </c>
      <c r="B5" s="4" t="n">
        <v>45194</v>
      </c>
      <c r="C5" s="4" t="n">
        <v>55719</v>
      </c>
    </row>
    <row r="6" spans="1:3">
      <c r="A6" s="3" t="s">
        <v>57</v>
      </c>
      <c r="B6" s="4" t="n">
        <v>309111</v>
      </c>
      <c r="C6" s="4" t="n">
        <v>805758</v>
      </c>
    </row>
    <row r="7" spans="1:3">
      <c r="A7" s="6" t="s">
        <v>58</v>
      </c>
    </row>
    <row r="8" spans="1:3">
      <c r="A8" s="3" t="s">
        <v>59</v>
      </c>
      <c r="B8" s="4" t="n">
        <v>382535</v>
      </c>
      <c r="C8" s="4" t="n">
        <v>170976</v>
      </c>
    </row>
    <row r="9" spans="1:3">
      <c r="A9" s="3" t="s">
        <v>60</v>
      </c>
      <c r="B9" s="4" t="n">
        <v>691646</v>
      </c>
      <c r="C9" s="4" t="n">
        <v>976734</v>
      </c>
    </row>
    <row r="10" spans="1:3">
      <c r="A10" s="6" t="s">
        <v>61</v>
      </c>
    </row>
    <row r="11" spans="1:3">
      <c r="A11" s="3" t="s">
        <v>62</v>
      </c>
      <c r="B11" s="4" t="n">
        <v>693185</v>
      </c>
      <c r="C11" s="4" t="n">
        <v>637367</v>
      </c>
    </row>
    <row r="12" spans="1:3">
      <c r="A12" s="3" t="s">
        <v>63</v>
      </c>
      <c r="B12" s="4" t="n">
        <v>382112</v>
      </c>
      <c r="C12" s="4" t="n">
        <v>362598</v>
      </c>
    </row>
    <row r="13" spans="1:3">
      <c r="A13" s="3" t="s">
        <v>64</v>
      </c>
      <c r="B13" s="4" t="n">
        <v>34653</v>
      </c>
      <c r="C13" s="4" t="n">
        <v>79542</v>
      </c>
    </row>
    <row r="14" spans="1:3">
      <c r="A14" s="3" t="s">
        <v>65</v>
      </c>
      <c r="B14" s="4" t="n">
        <v>150422</v>
      </c>
      <c r="C14" s="4" t="n">
        <v>219057</v>
      </c>
    </row>
    <row r="15" spans="1:3">
      <c r="A15" s="3" t="s">
        <v>66</v>
      </c>
      <c r="B15" s="4" t="n">
        <v>1040685</v>
      </c>
      <c r="C15" s="4" t="n">
        <v>700521</v>
      </c>
    </row>
    <row r="16" spans="1:3">
      <c r="A16" s="3" t="s">
        <v>67</v>
      </c>
      <c r="B16" s="4" t="n">
        <v>102809</v>
      </c>
      <c r="C16" s="4" t="n">
        <v>39761</v>
      </c>
    </row>
    <row r="17" spans="1:3">
      <c r="A17" s="3" t="s">
        <v>68</v>
      </c>
      <c r="B17" s="4" t="n">
        <v>5268834</v>
      </c>
      <c r="C17" s="4" t="n">
        <v>234138</v>
      </c>
    </row>
    <row r="18" spans="1:3">
      <c r="A18" s="3" t="s">
        <v>69</v>
      </c>
      <c r="B18" s="4" t="n">
        <v>8215113</v>
      </c>
      <c r="C18" s="4" t="n">
        <v>2505668</v>
      </c>
    </row>
    <row r="19" spans="1:3">
      <c r="A19" s="6" t="s">
        <v>70</v>
      </c>
    </row>
    <row r="20" spans="1:3">
      <c r="A20" s="3" t="s">
        <v>71</v>
      </c>
      <c r="B20" s="4" t="n">
        <v>0</v>
      </c>
      <c r="C20" s="4" t="n">
        <v>490000</v>
      </c>
    </row>
    <row r="21" spans="1:3">
      <c r="A21" s="3" t="s">
        <v>72</v>
      </c>
      <c r="B21" s="4" t="n">
        <v>8215113</v>
      </c>
      <c r="C21" s="4" t="n">
        <v>2995668</v>
      </c>
    </row>
    <row r="22" spans="1:3">
      <c r="A22" s="6" t="s">
        <v>73</v>
      </c>
    </row>
    <row r="23" spans="1:3">
      <c r="A23" s="3" t="s">
        <v>74</v>
      </c>
      <c r="B23" s="4" t="n">
        <v>0</v>
      </c>
      <c r="C23" s="4" t="n">
        <v>0</v>
      </c>
    </row>
    <row r="24" spans="1:3">
      <c r="A24" s="3" t="s">
        <v>75</v>
      </c>
      <c r="B24" s="4" t="n">
        <v>16732792</v>
      </c>
      <c r="C24" s="4" t="n">
        <v>11514917</v>
      </c>
    </row>
    <row r="25" spans="1:3">
      <c r="A25" s="3" t="s">
        <v>76</v>
      </c>
      <c r="B25" s="4" t="n">
        <v>0</v>
      </c>
      <c r="C25" s="4" t="n">
        <v>101750</v>
      </c>
    </row>
    <row r="26" spans="1:3">
      <c r="A26" s="3" t="s">
        <v>77</v>
      </c>
      <c r="B26" s="4" t="n">
        <v>-24325166</v>
      </c>
      <c r="C26" s="4" t="n">
        <v>-13703597</v>
      </c>
    </row>
    <row r="27" spans="1:3">
      <c r="A27" s="3" t="s">
        <v>78</v>
      </c>
      <c r="B27" s="4" t="n">
        <v>-7523467</v>
      </c>
      <c r="C27" s="4" t="n">
        <v>-2018937</v>
      </c>
    </row>
    <row r="28" spans="1:3">
      <c r="A28" s="3" t="s">
        <v>79</v>
      </c>
      <c r="B28" s="4" t="n">
        <v>691646</v>
      </c>
      <c r="C28" s="4" t="n">
        <v>976734</v>
      </c>
    </row>
    <row r="29" spans="1:3">
      <c r="A29" s="3" t="s">
        <v>48</v>
      </c>
    </row>
    <row r="30" spans="1:3">
      <c r="A30" s="6" t="s">
        <v>73</v>
      </c>
    </row>
    <row r="31" spans="1:3">
      <c r="A31" s="3" t="s">
        <v>80</v>
      </c>
      <c r="B31" s="4" t="n">
        <v>67368</v>
      </c>
      <c r="C31" s="4" t="n">
        <v>66457</v>
      </c>
    </row>
    <row r="32" spans="1:3">
      <c r="A32" s="3" t="s">
        <v>50</v>
      </c>
    </row>
    <row r="33" spans="1:3">
      <c r="A33" s="6" t="s">
        <v>73</v>
      </c>
    </row>
    <row r="34" spans="1:3">
      <c r="A34" s="3" t="s">
        <v>80</v>
      </c>
      <c r="B34" s="4" t="n">
        <v>1539</v>
      </c>
      <c r="C34" s="4" t="n">
        <v>1539</v>
      </c>
    </row>
    <row r="35" spans="1:3">
      <c r="A35" s="3" t="s">
        <v>81</v>
      </c>
    </row>
    <row r="36" spans="1:3">
      <c r="A36" s="6" t="s">
        <v>61</v>
      </c>
    </row>
    <row r="37" spans="1:3">
      <c r="A37" s="3" t="s">
        <v>82</v>
      </c>
      <c r="B37" s="4" t="n">
        <v>82500</v>
      </c>
      <c r="C37" s="4" t="n">
        <v>3362</v>
      </c>
    </row>
    <row r="38" spans="1:3">
      <c r="A38" s="3" t="s">
        <v>83</v>
      </c>
    </row>
    <row r="39" spans="1:3">
      <c r="A39" s="6" t="s">
        <v>61</v>
      </c>
    </row>
    <row r="40" spans="1:3">
      <c r="A40" s="3" t="s">
        <v>82</v>
      </c>
      <c r="B40" s="4" t="n">
        <v>85000</v>
      </c>
      <c r="C40" s="4" t="n">
        <v>0</v>
      </c>
    </row>
    <row r="41" spans="1:3">
      <c r="A41" s="3" t="s">
        <v>84</v>
      </c>
    </row>
    <row r="42" spans="1:3">
      <c r="A42" s="6" t="s">
        <v>61</v>
      </c>
    </row>
    <row r="43" spans="1:3">
      <c r="A43" s="3" t="s">
        <v>82</v>
      </c>
      <c r="B43" s="4" t="n">
        <v>82500</v>
      </c>
      <c r="C43" s="4" t="n">
        <v>61585</v>
      </c>
    </row>
    <row r="44" spans="1:3">
      <c r="A44" s="3" t="s">
        <v>85</v>
      </c>
    </row>
    <row r="45" spans="1:3">
      <c r="A45" s="6" t="s">
        <v>61</v>
      </c>
    </row>
    <row r="46" spans="1:3">
      <c r="A46" s="3" t="s">
        <v>82</v>
      </c>
      <c r="B46" s="4" t="n">
        <v>0</v>
      </c>
      <c r="C46" s="4" t="n">
        <v>85698</v>
      </c>
    </row>
    <row r="47" spans="1:3">
      <c r="A47" s="3" t="s">
        <v>86</v>
      </c>
    </row>
    <row r="48" spans="1:3">
      <c r="A48" s="6" t="s">
        <v>61</v>
      </c>
    </row>
    <row r="49" spans="1:3">
      <c r="A49" s="3" t="s">
        <v>82</v>
      </c>
      <c r="B49" s="4" t="n">
        <v>0</v>
      </c>
      <c r="C49" s="4" t="n">
        <v>50415</v>
      </c>
    </row>
    <row r="50" spans="1:3">
      <c r="A50" s="3" t="s">
        <v>87</v>
      </c>
    </row>
    <row r="51" spans="1:3">
      <c r="A51" s="6" t="s">
        <v>61</v>
      </c>
    </row>
    <row r="52" spans="1:3">
      <c r="A52" s="3" t="s">
        <v>82</v>
      </c>
      <c r="B52" s="4" t="n">
        <v>76717</v>
      </c>
      <c r="C52" s="4" t="n">
        <v>6168</v>
      </c>
    </row>
    <row r="53" spans="1:3">
      <c r="A53" s="3" t="s">
        <v>88</v>
      </c>
    </row>
    <row r="54" spans="1:3">
      <c r="A54" s="6" t="s">
        <v>61</v>
      </c>
    </row>
    <row r="55" spans="1:3">
      <c r="A55" s="3" t="s">
        <v>82</v>
      </c>
      <c r="B55" s="4" t="n">
        <v>130820</v>
      </c>
      <c r="C55" s="4" t="n">
        <v>0</v>
      </c>
    </row>
    <row r="56" spans="1:3">
      <c r="A56" s="3" t="s">
        <v>89</v>
      </c>
    </row>
    <row r="57" spans="1:3">
      <c r="A57" s="6" t="s">
        <v>61</v>
      </c>
    </row>
    <row r="58" spans="1:3">
      <c r="A58" s="3" t="s">
        <v>82</v>
      </c>
      <c r="B58" s="4" t="n">
        <v>23417</v>
      </c>
      <c r="C58" s="4" t="n">
        <v>0</v>
      </c>
    </row>
    <row r="59" spans="1:3">
      <c r="A59" s="3" t="s">
        <v>90</v>
      </c>
    </row>
    <row r="60" spans="1:3">
      <c r="A60" s="6" t="s">
        <v>61</v>
      </c>
    </row>
    <row r="61" spans="1:3">
      <c r="A61" s="3" t="s">
        <v>82</v>
      </c>
      <c r="B61" s="4" t="n">
        <v>29959</v>
      </c>
      <c r="C61" s="4" t="n">
        <v>0</v>
      </c>
    </row>
    <row r="62" spans="1:3">
      <c r="A62" s="3" t="s">
        <v>91</v>
      </c>
    </row>
    <row r="63" spans="1:3">
      <c r="A63" s="6" t="s">
        <v>61</v>
      </c>
    </row>
    <row r="64" spans="1:3">
      <c r="A64" s="3" t="s">
        <v>82</v>
      </c>
      <c r="B64" s="4" t="n">
        <v>31500</v>
      </c>
    </row>
    <row r="65" spans="1:3">
      <c r="A65" s="3" t="s">
        <v>92</v>
      </c>
    </row>
    <row r="66" spans="1:3">
      <c r="A66" s="6" t="s">
        <v>61</v>
      </c>
    </row>
    <row r="67" spans="1:3">
      <c r="A67" s="3" t="s">
        <v>93</v>
      </c>
      <c r="B67" s="7" t="n">
        <v>0</v>
      </c>
      <c r="C67" s="7" t="n">
        <v>25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6" t="s">
        <v>185</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16</v>
      </c>
    </row>
    <row r="4" spans="1:2">
      <c r="A4" s="3" t="s">
        <v>220</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16</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6" t="s">
        <v>216</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16</v>
      </c>
    </row>
    <row r="4" spans="1:2">
      <c r="A4" s="3" t="s">
        <v>229</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16</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216</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16</v>
      </c>
    </row>
    <row r="4" spans="1:2">
      <c r="A4" s="3" t="s">
        <v>238</v>
      </c>
      <c r="B4"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16</v>
      </c>
    </row>
    <row r="4" spans="1:2">
      <c r="A4" s="3" t="s">
        <v>241</v>
      </c>
      <c r="B4"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2</v>
      </c>
    </row>
    <row r="2" spans="1:3">
      <c r="A2" s="3" t="s">
        <v>95</v>
      </c>
      <c r="B2" s="8" t="n">
        <v>0.001</v>
      </c>
      <c r="C2" s="8" t="n">
        <v>0.001</v>
      </c>
    </row>
    <row r="3" spans="1:3">
      <c r="A3" s="3" t="s">
        <v>96</v>
      </c>
      <c r="B3" s="4" t="n">
        <v>20000000</v>
      </c>
      <c r="C3" s="4" t="n">
        <v>20000000</v>
      </c>
    </row>
    <row r="4" spans="1:3">
      <c r="A4" s="3" t="s">
        <v>97</v>
      </c>
      <c r="B4" s="4" t="n">
        <v>0</v>
      </c>
      <c r="C4" s="4" t="n">
        <v>0</v>
      </c>
    </row>
    <row r="5" spans="1:3">
      <c r="A5" s="3" t="s">
        <v>98</v>
      </c>
      <c r="B5" s="4" t="n">
        <v>0</v>
      </c>
      <c r="C5" s="4" t="n">
        <v>0</v>
      </c>
    </row>
    <row r="6" spans="1:3">
      <c r="A6" s="3" t="s">
        <v>48</v>
      </c>
    </row>
    <row r="7" spans="1:3">
      <c r="A7" s="3" t="s">
        <v>99</v>
      </c>
      <c r="B7" s="8" t="n">
        <v>0.001</v>
      </c>
      <c r="C7" s="8" t="n">
        <v>0.001</v>
      </c>
    </row>
    <row r="8" spans="1:3">
      <c r="A8" s="3" t="s">
        <v>100</v>
      </c>
      <c r="B8" s="4" t="n">
        <v>150000000</v>
      </c>
      <c r="C8" s="4" t="n">
        <v>150000000</v>
      </c>
    </row>
    <row r="9" spans="1:3">
      <c r="A9" s="3" t="s">
        <v>101</v>
      </c>
      <c r="B9" s="4" t="n">
        <v>67368158</v>
      </c>
      <c r="C9" s="4" t="n">
        <v>66457071</v>
      </c>
    </row>
    <row r="10" spans="1:3">
      <c r="A10" s="3" t="s">
        <v>102</v>
      </c>
      <c r="B10" s="4" t="n">
        <v>67368158</v>
      </c>
      <c r="C10" s="4" t="n">
        <v>66457071</v>
      </c>
    </row>
    <row r="11" spans="1:3">
      <c r="A11" s="3" t="s">
        <v>50</v>
      </c>
    </row>
    <row r="12" spans="1:3">
      <c r="A12" s="3" t="s">
        <v>99</v>
      </c>
      <c r="B12" s="8" t="n">
        <v>0.001</v>
      </c>
      <c r="C12" s="8" t="n">
        <v>0.001</v>
      </c>
    </row>
    <row r="13" spans="1:3">
      <c r="A13" s="3" t="s">
        <v>100</v>
      </c>
      <c r="B13" s="4" t="n">
        <v>1707093</v>
      </c>
      <c r="C13" s="4" t="n">
        <v>1707093</v>
      </c>
    </row>
    <row r="14" spans="1:3">
      <c r="A14" s="3" t="s">
        <v>101</v>
      </c>
      <c r="B14" s="4" t="n">
        <v>1538872</v>
      </c>
      <c r="C14" s="4" t="n">
        <v>1538872</v>
      </c>
    </row>
    <row r="15" spans="1:3">
      <c r="A15" s="3" t="s">
        <v>102</v>
      </c>
      <c r="B15" s="4" t="n">
        <v>1538872</v>
      </c>
      <c r="C15" s="4"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16</v>
      </c>
    </row>
    <row r="4" spans="1:2">
      <c r="A4" s="3" t="s">
        <v>244</v>
      </c>
      <c r="B4"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16</v>
      </c>
    </row>
    <row r="4" spans="1:2">
      <c r="A4" s="3" t="s">
        <v>247</v>
      </c>
      <c r="B4" s="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50</v>
      </c>
    </row>
    <row r="4" spans="1:2">
      <c r="A4" s="3" t="s">
        <v>254</v>
      </c>
      <c r="B4"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0</v>
      </c>
    </row>
    <row r="4" spans="1:2">
      <c r="A4" s="3" t="s">
        <v>257</v>
      </c>
      <c r="B4" s="3"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50</v>
      </c>
    </row>
    <row r="4" spans="1:2">
      <c r="A4" s="3" t="s">
        <v>260</v>
      </c>
      <c r="B4"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62</v>
      </c>
      <c r="B1" s="2" t="s">
        <v>1</v>
      </c>
    </row>
    <row r="2" spans="1:2">
      <c r="B2" s="2" t="s">
        <v>2</v>
      </c>
    </row>
    <row r="3" spans="1:2">
      <c r="A3" s="6" t="s">
        <v>106</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2</v>
      </c>
    </row>
    <row r="2" spans="1:3">
      <c r="A2" s="6" t="s">
        <v>106</v>
      </c>
    </row>
    <row r="3" spans="1:3">
      <c r="A3" s="3" t="s">
        <v>77</v>
      </c>
      <c r="B3" s="7" t="n">
        <v>-24325166</v>
      </c>
      <c r="C3" s="7" t="n">
        <v>-13703597</v>
      </c>
    </row>
    <row r="4" spans="1:3">
      <c r="A4" s="3" t="s">
        <v>268</v>
      </c>
      <c r="B4" s="7" t="n">
        <v>7906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269</v>
      </c>
      <c r="B1" s="2" t="s">
        <v>1</v>
      </c>
    </row>
    <row r="2" spans="1:3">
      <c r="B2" s="2" t="s">
        <v>2</v>
      </c>
      <c r="C2" s="2" t="s">
        <v>52</v>
      </c>
    </row>
    <row r="3" spans="1:3">
      <c r="A3" s="3" t="s">
        <v>82</v>
      </c>
      <c r="B3" s="7" t="n">
        <v>5268834</v>
      </c>
      <c r="C3" s="7" t="n">
        <v>234138</v>
      </c>
    </row>
    <row r="4" spans="1:3">
      <c r="A4" s="3" t="s">
        <v>270</v>
      </c>
      <c r="B4" s="3" t="s">
        <v>271</v>
      </c>
    </row>
    <row r="5" spans="1:3">
      <c r="A5" s="3" t="s">
        <v>272</v>
      </c>
      <c r="B5" s="3" t="s">
        <v>273</v>
      </c>
    </row>
    <row r="6" spans="1:3">
      <c r="A6" s="3" t="s">
        <v>274</v>
      </c>
      <c r="B6" s="3" t="s">
        <v>275</v>
      </c>
    </row>
    <row r="7" spans="1:3">
      <c r="A7" s="3" t="s">
        <v>276</v>
      </c>
    </row>
    <row r="8" spans="1:3">
      <c r="A8" s="3" t="s">
        <v>277</v>
      </c>
      <c r="B8" s="9" t="n">
        <v>0.44</v>
      </c>
    </row>
    <row r="9" spans="1:3">
      <c r="A9" s="3" t="s">
        <v>278</v>
      </c>
      <c r="B9" s="3" t="s">
        <v>279</v>
      </c>
    </row>
    <row r="10" spans="1:3">
      <c r="A10" s="3" t="s">
        <v>280</v>
      </c>
    </row>
    <row r="11" spans="1:3">
      <c r="A11" s="3" t="s">
        <v>277</v>
      </c>
      <c r="B11" s="9" t="n">
        <v>0.62</v>
      </c>
    </row>
    <row r="12" spans="1:3">
      <c r="A12" s="3" t="s">
        <v>278</v>
      </c>
      <c r="B12" s="3" t="s">
        <v>281</v>
      </c>
    </row>
    <row r="13" spans="1:3">
      <c r="A13" s="3" t="s">
        <v>282</v>
      </c>
    </row>
    <row r="14" spans="1:3">
      <c r="A14" s="3" t="s">
        <v>283</v>
      </c>
      <c r="B14" s="3" t="s">
        <v>284</v>
      </c>
    </row>
    <row r="15" spans="1:3">
      <c r="A15" s="3" t="s">
        <v>285</v>
      </c>
    </row>
    <row r="16" spans="1:3">
      <c r="A16" s="3" t="s">
        <v>283</v>
      </c>
      <c r="B16"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7</v>
      </c>
      <c r="B1" s="2" t="s">
        <v>104</v>
      </c>
      <c r="C1" s="2" t="s">
        <v>1</v>
      </c>
    </row>
    <row r="2" spans="1:3">
      <c r="B2" s="2" t="s">
        <v>52</v>
      </c>
      <c r="C2" s="2" t="s">
        <v>2</v>
      </c>
    </row>
    <row r="3" spans="1:3">
      <c r="A3" s="6" t="s">
        <v>106</v>
      </c>
    </row>
    <row r="4" spans="1:3">
      <c r="A4" s="3" t="s">
        <v>55</v>
      </c>
      <c r="B4" s="7" t="n">
        <v>301978</v>
      </c>
      <c r="C4" s="7" t="n">
        <v>0</v>
      </c>
    </row>
    <row r="5" spans="1:3">
      <c r="A5" s="3" t="s">
        <v>288</v>
      </c>
      <c r="B5" s="7" t="n">
        <v>229745</v>
      </c>
      <c r="C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6" t="s">
        <v>106</v>
      </c>
    </row>
    <row r="4" spans="1:5">
      <c r="A4" s="3" t="s">
        <v>107</v>
      </c>
      <c r="B4" s="7" t="n">
        <v>200975</v>
      </c>
      <c r="C4" s="7" t="n">
        <v>0</v>
      </c>
      <c r="D4" s="7" t="n">
        <v>780211</v>
      </c>
      <c r="E4" s="7" t="n">
        <v>0</v>
      </c>
    </row>
    <row r="5" spans="1:5">
      <c r="A5" s="6" t="s">
        <v>108</v>
      </c>
    </row>
    <row r="6" spans="1:5">
      <c r="A6" s="3" t="s">
        <v>109</v>
      </c>
      <c r="B6" s="4" t="n">
        <v>562724</v>
      </c>
      <c r="C6" s="4" t="n">
        <v>467804</v>
      </c>
      <c r="D6" s="4" t="n">
        <v>1149797</v>
      </c>
      <c r="E6" s="4" t="n">
        <v>795552</v>
      </c>
    </row>
    <row r="7" spans="1:5">
      <c r="A7" s="3" t="s">
        <v>110</v>
      </c>
      <c r="B7" s="4" t="n">
        <v>148644</v>
      </c>
      <c r="C7" s="4" t="n">
        <v>0</v>
      </c>
      <c r="D7" s="4" t="n">
        <v>537925</v>
      </c>
      <c r="E7" s="4" t="n">
        <v>0</v>
      </c>
    </row>
    <row r="8" spans="1:5">
      <c r="A8" s="3" t="s">
        <v>111</v>
      </c>
      <c r="B8" s="4" t="n">
        <v>687340</v>
      </c>
      <c r="C8" s="4" t="n">
        <v>939554</v>
      </c>
      <c r="D8" s="4" t="n">
        <v>1294729</v>
      </c>
      <c r="E8" s="4" t="n">
        <v>1234410</v>
      </c>
    </row>
    <row r="9" spans="1:5">
      <c r="A9" s="3" t="s">
        <v>112</v>
      </c>
      <c r="B9" s="4" t="n">
        <v>1341749</v>
      </c>
      <c r="C9" s="4" t="n">
        <v>1089489</v>
      </c>
      <c r="D9" s="4" t="n">
        <v>2649604</v>
      </c>
      <c r="E9" s="4" t="n">
        <v>1991173</v>
      </c>
    </row>
    <row r="10" spans="1:5">
      <c r="A10" s="3" t="s">
        <v>113</v>
      </c>
      <c r="B10" s="4" t="n">
        <v>81770</v>
      </c>
      <c r="C10" s="4" t="n">
        <v>170446</v>
      </c>
      <c r="D10" s="4" t="n">
        <v>131220</v>
      </c>
      <c r="E10" s="4" t="n">
        <v>689875</v>
      </c>
    </row>
    <row r="11" spans="1:5">
      <c r="A11" s="3" t="s">
        <v>114</v>
      </c>
      <c r="B11" s="4" t="n">
        <v>56116</v>
      </c>
      <c r="C11" s="4" t="n">
        <v>211678</v>
      </c>
      <c r="D11" s="4" t="n">
        <v>150131</v>
      </c>
      <c r="E11" s="4" t="n">
        <v>291251</v>
      </c>
    </row>
    <row r="12" spans="1:5">
      <c r="A12" s="3" t="s">
        <v>115</v>
      </c>
      <c r="B12" s="4" t="n">
        <v>23</v>
      </c>
      <c r="C12" s="4" t="n">
        <v>8</v>
      </c>
      <c r="D12" s="4" t="n">
        <v>30</v>
      </c>
      <c r="E12" s="4" t="n">
        <v>15</v>
      </c>
    </row>
    <row r="13" spans="1:5">
      <c r="A13" s="3" t="s">
        <v>116</v>
      </c>
      <c r="B13" s="4" t="n">
        <v>2878366</v>
      </c>
      <c r="C13" s="4" t="n">
        <v>2878998</v>
      </c>
      <c r="D13" s="4" t="n">
        <v>5913436</v>
      </c>
      <c r="E13" s="4" t="n">
        <v>5002276</v>
      </c>
    </row>
    <row r="14" spans="1:5">
      <c r="A14" s="3" t="s">
        <v>117</v>
      </c>
      <c r="B14" s="4" t="n">
        <v>-2677391</v>
      </c>
      <c r="C14" s="4" t="n">
        <v>-2878998</v>
      </c>
      <c r="D14" s="4" t="n">
        <v>-5133225</v>
      </c>
      <c r="E14" s="4" t="n">
        <v>-5002276</v>
      </c>
    </row>
    <row r="15" spans="1:5">
      <c r="A15" s="6" t="s">
        <v>118</v>
      </c>
    </row>
    <row r="16" spans="1:5">
      <c r="A16" s="3" t="s">
        <v>119</v>
      </c>
      <c r="B16" s="4" t="n">
        <v>0</v>
      </c>
      <c r="C16" s="4" t="n">
        <v>7</v>
      </c>
      <c r="D16" s="4" t="n">
        <v>1</v>
      </c>
      <c r="E16" s="4" t="n">
        <v>239</v>
      </c>
    </row>
    <row r="17" spans="1:5">
      <c r="A17" s="3" t="s">
        <v>120</v>
      </c>
      <c r="B17" s="4" t="n">
        <v>-436370</v>
      </c>
      <c r="C17" s="4" t="n">
        <v>-38149</v>
      </c>
      <c r="D17" s="4" t="n">
        <v>-787483</v>
      </c>
      <c r="E17" s="4" t="n">
        <v>-38149</v>
      </c>
    </row>
    <row r="18" spans="1:5">
      <c r="A18" s="3" t="s">
        <v>121</v>
      </c>
      <c r="B18" s="4" t="n">
        <v>-360737</v>
      </c>
      <c r="C18" s="4" t="n">
        <v>-387629</v>
      </c>
      <c r="D18" s="4" t="n">
        <v>-523606</v>
      </c>
      <c r="E18" s="4" t="n">
        <v>-387629</v>
      </c>
    </row>
    <row r="19" spans="1:5">
      <c r="A19" s="3" t="s">
        <v>122</v>
      </c>
      <c r="B19" s="4" t="n">
        <v>-4131112</v>
      </c>
      <c r="C19" s="4" t="n">
        <v>0</v>
      </c>
      <c r="D19" s="4" t="n">
        <v>-4126191</v>
      </c>
      <c r="E19" s="4" t="n">
        <v>0</v>
      </c>
    </row>
    <row r="20" spans="1:5">
      <c r="A20" s="3" t="s">
        <v>123</v>
      </c>
      <c r="B20" s="4" t="n">
        <v>-51065</v>
      </c>
      <c r="C20" s="4" t="n">
        <v>0</v>
      </c>
      <c r="D20" s="4" t="n">
        <v>-51065</v>
      </c>
      <c r="E20" s="4" t="n">
        <v>0</v>
      </c>
    </row>
    <row r="21" spans="1:5">
      <c r="A21" s="3" t="s">
        <v>124</v>
      </c>
      <c r="B21" s="4" t="n">
        <v>-4979284</v>
      </c>
      <c r="C21" s="4" t="n">
        <v>-425771</v>
      </c>
      <c r="D21" s="4" t="n">
        <v>-5488344</v>
      </c>
      <c r="E21" s="4" t="n">
        <v>-425539</v>
      </c>
    </row>
    <row r="22" spans="1:5">
      <c r="A22" s="3" t="s">
        <v>125</v>
      </c>
      <c r="B22" s="4" t="n">
        <v>-7656675</v>
      </c>
      <c r="C22" s="4" t="n">
        <v>-3304769</v>
      </c>
      <c r="D22" s="4" t="n">
        <v>-10621569</v>
      </c>
      <c r="E22" s="4" t="n">
        <v>-5427815</v>
      </c>
    </row>
    <row r="23" spans="1:5">
      <c r="A23" s="6" t="s">
        <v>126</v>
      </c>
    </row>
    <row r="24" spans="1:5">
      <c r="A24" s="3" t="s">
        <v>127</v>
      </c>
      <c r="B24" s="4" t="n">
        <v>0</v>
      </c>
      <c r="C24" s="4" t="n">
        <v>0</v>
      </c>
      <c r="D24" s="4" t="n">
        <v>0</v>
      </c>
      <c r="E24" s="4" t="n">
        <v>0</v>
      </c>
    </row>
    <row r="25" spans="1:5">
      <c r="A25" s="3" t="s">
        <v>128</v>
      </c>
      <c r="B25" s="4" t="n">
        <v>0</v>
      </c>
      <c r="C25" s="4" t="n">
        <v>0</v>
      </c>
      <c r="D25" s="4" t="n">
        <v>0</v>
      </c>
      <c r="E25" s="4" t="n">
        <v>0</v>
      </c>
    </row>
    <row r="26" spans="1:5">
      <c r="A26" s="3" t="s">
        <v>129</v>
      </c>
      <c r="B26" s="4" t="n">
        <v>0</v>
      </c>
      <c r="C26" s="4" t="n">
        <v>0</v>
      </c>
      <c r="D26" s="4" t="n">
        <v>0</v>
      </c>
      <c r="E26" s="4" t="n">
        <v>0</v>
      </c>
    </row>
    <row r="27" spans="1:5">
      <c r="A27" s="3" t="s">
        <v>130</v>
      </c>
      <c r="B27" s="7" t="n">
        <v>-7656675</v>
      </c>
      <c r="C27" s="7" t="n">
        <v>-3304769</v>
      </c>
      <c r="D27" s="7" t="n">
        <v>-10621569</v>
      </c>
      <c r="E27" s="7" t="n">
        <v>-5427815</v>
      </c>
    </row>
    <row r="28" spans="1:5">
      <c r="A28" s="3" t="s">
        <v>131</v>
      </c>
      <c r="B28" s="9" t="n">
        <v>-0.11</v>
      </c>
      <c r="C28" s="9" t="n">
        <v>-0.05</v>
      </c>
      <c r="D28" s="9" t="n">
        <v>-0.16</v>
      </c>
      <c r="E28" s="9" t="n">
        <v>-0.08</v>
      </c>
    </row>
    <row r="29" spans="1:5">
      <c r="A29" s="3" t="s">
        <v>132</v>
      </c>
      <c r="B29" s="4" t="n">
        <v>68677936</v>
      </c>
      <c r="C29" s="4" t="n">
        <v>67638739</v>
      </c>
      <c r="D29" s="4" t="n">
        <v>68438282</v>
      </c>
      <c r="E29" s="4" t="n">
        <v>67563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52</v>
      </c>
    </row>
    <row r="2" spans="1:3">
      <c r="A2" s="6" t="s">
        <v>106</v>
      </c>
    </row>
    <row r="3" spans="1:3">
      <c r="A3" s="3" t="s">
        <v>290</v>
      </c>
      <c r="B3" s="7" t="n">
        <v>382536</v>
      </c>
      <c r="C3" s="7" t="n">
        <v>170946</v>
      </c>
    </row>
    <row r="4" spans="1:3">
      <c r="A4" s="3" t="s">
        <v>291</v>
      </c>
      <c r="B4" s="4" t="n">
        <v>0</v>
      </c>
      <c r="C4" s="4" t="n">
        <v>398</v>
      </c>
    </row>
    <row r="5" spans="1:3">
      <c r="A5" s="3" t="s">
        <v>292</v>
      </c>
      <c r="B5" s="4" t="n">
        <v>0</v>
      </c>
      <c r="C5" s="4" t="n">
        <v>-368</v>
      </c>
    </row>
    <row r="6" spans="1:3">
      <c r="A6" s="3" t="s">
        <v>59</v>
      </c>
      <c r="B6" s="7" t="n">
        <v>382536</v>
      </c>
      <c r="C6" s="7" t="n">
        <v>1709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93</v>
      </c>
      <c r="B1" s="2" t="s">
        <v>1</v>
      </c>
    </row>
    <row r="2" spans="1:3">
      <c r="B2" s="2" t="s">
        <v>2</v>
      </c>
      <c r="C2" s="2" t="s">
        <v>105</v>
      </c>
    </row>
    <row r="3" spans="1:3">
      <c r="A3" s="6" t="s">
        <v>106</v>
      </c>
    </row>
    <row r="4" spans="1:3">
      <c r="A4" s="3" t="s">
        <v>294</v>
      </c>
      <c r="B4" s="7" t="n">
        <v>30</v>
      </c>
      <c r="C4"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5</v>
      </c>
      <c r="B1" s="2" t="s">
        <v>2</v>
      </c>
      <c r="C1" s="2" t="s">
        <v>52</v>
      </c>
    </row>
    <row r="2" spans="1:3">
      <c r="A2" s="6" t="s">
        <v>106</v>
      </c>
    </row>
    <row r="3" spans="1:3">
      <c r="A3" s="3" t="s">
        <v>296</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97</v>
      </c>
      <c r="B1" s="2" t="s">
        <v>104</v>
      </c>
      <c r="C1" s="2" t="s">
        <v>1</v>
      </c>
    </row>
    <row r="2" spans="1:5">
      <c r="B2" s="2" t="s">
        <v>2</v>
      </c>
      <c r="C2" s="2" t="s">
        <v>2</v>
      </c>
      <c r="D2" s="2" t="s">
        <v>52</v>
      </c>
      <c r="E2" s="2" t="s">
        <v>298</v>
      </c>
    </row>
    <row r="3" spans="1:5">
      <c r="A3" s="3" t="s">
        <v>67</v>
      </c>
      <c r="B3" s="7" t="n">
        <v>102809</v>
      </c>
      <c r="C3" s="7" t="n">
        <v>102809</v>
      </c>
      <c r="D3" s="7" t="n">
        <v>39761</v>
      </c>
    </row>
    <row r="4" spans="1:5">
      <c r="A4" s="3" t="s">
        <v>299</v>
      </c>
      <c r="E4" s="7" t="n">
        <v>126578</v>
      </c>
    </row>
    <row r="5" spans="1:5">
      <c r="A5" s="3" t="s">
        <v>300</v>
      </c>
    </row>
    <row r="6" spans="1:5">
      <c r="A6" s="3" t="s">
        <v>301</v>
      </c>
      <c r="C6" s="3" t="s">
        <v>302</v>
      </c>
    </row>
    <row r="7" spans="1:5">
      <c r="A7" s="3" t="s">
        <v>303</v>
      </c>
      <c r="B7" s="3" t="s">
        <v>304</v>
      </c>
      <c r="C7" s="3" t="s">
        <v>304</v>
      </c>
    </row>
    <row r="8" spans="1:5">
      <c r="A8" s="3" t="s">
        <v>305</v>
      </c>
      <c r="C8" s="3" t="s">
        <v>306</v>
      </c>
    </row>
    <row r="9" spans="1:5">
      <c r="A9" s="3" t="s">
        <v>307</v>
      </c>
      <c r="B9" s="7" t="n">
        <v>78500</v>
      </c>
      <c r="C9" s="7" t="n">
        <v>78500</v>
      </c>
    </row>
    <row r="10" spans="1:5">
      <c r="A10" s="3" t="s">
        <v>308</v>
      </c>
      <c r="C10" s="4" t="n">
        <v>75000</v>
      </c>
    </row>
    <row r="11" spans="1:5">
      <c r="A11" s="3" t="s">
        <v>175</v>
      </c>
      <c r="C11" s="4" t="n">
        <v>3500</v>
      </c>
    </row>
    <row r="12" spans="1:5">
      <c r="A12" s="3" t="s">
        <v>309</v>
      </c>
      <c r="B12" s="4" t="n">
        <v>3500</v>
      </c>
      <c r="C12" s="4" t="n">
        <v>3500</v>
      </c>
    </row>
    <row r="13" spans="1:5">
      <c r="A13" s="3" t="s">
        <v>310</v>
      </c>
      <c r="B13" s="4" t="n">
        <v>1226</v>
      </c>
    </row>
    <row r="14" spans="1:5">
      <c r="A14" s="3" t="s">
        <v>67</v>
      </c>
      <c r="B14" s="7" t="n">
        <v>0</v>
      </c>
      <c r="C14" s="7" t="n">
        <v>0</v>
      </c>
    </row>
    <row r="15" spans="1:5">
      <c r="A15" s="3" t="s">
        <v>311</v>
      </c>
      <c r="C15" s="3" t="s">
        <v>312</v>
      </c>
    </row>
    <row r="16" spans="1:5">
      <c r="A16" s="3" t="s">
        <v>313</v>
      </c>
      <c r="C16" s="3"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317</v>
      </c>
    </row>
    <row r="4" spans="1:2">
      <c r="A4" s="3" t="s">
        <v>318</v>
      </c>
      <c r="B4" s="3" t="s">
        <v>319</v>
      </c>
    </row>
    <row r="5" spans="1:2">
      <c r="A5" s="3" t="s">
        <v>320</v>
      </c>
      <c r="B5" s="7" t="n">
        <v>78500</v>
      </c>
    </row>
    <row r="6" spans="1:2">
      <c r="A6" s="3" t="s">
        <v>321</v>
      </c>
    </row>
    <row r="7" spans="1:2">
      <c r="A7" s="3" t="s">
        <v>318</v>
      </c>
      <c r="B7" s="3" t="s">
        <v>322</v>
      </c>
    </row>
    <row r="8" spans="1:2">
      <c r="A8" s="3" t="s">
        <v>320</v>
      </c>
      <c r="B8" s="7" t="n">
        <v>63500</v>
      </c>
    </row>
    <row r="9" spans="1:2">
      <c r="A9" s="3" t="s">
        <v>323</v>
      </c>
      <c r="B9" s="7" t="n">
        <v>-15000</v>
      </c>
    </row>
    <row r="10" spans="1:2">
      <c r="A10" s="3" t="s">
        <v>324</v>
      </c>
      <c r="B10" s="4" t="n">
        <v>8242</v>
      </c>
    </row>
    <row r="11" spans="1:2">
      <c r="A11" s="3" t="s">
        <v>325</v>
      </c>
      <c r="B11" s="9" t="n">
        <v>1.82</v>
      </c>
    </row>
    <row r="12" spans="1:2">
      <c r="A12" s="3" t="s">
        <v>326</v>
      </c>
    </row>
    <row r="13" spans="1:2">
      <c r="A13" s="3" t="s">
        <v>318</v>
      </c>
      <c r="B13" s="3" t="s">
        <v>327</v>
      </c>
    </row>
    <row r="14" spans="1:2">
      <c r="A14" s="3" t="s">
        <v>320</v>
      </c>
      <c r="B14" s="7" t="n">
        <v>43500</v>
      </c>
    </row>
    <row r="15" spans="1:2">
      <c r="A15" s="3" t="s">
        <v>323</v>
      </c>
      <c r="B15" s="7" t="n">
        <v>-20000</v>
      </c>
    </row>
    <row r="16" spans="1:2">
      <c r="A16" s="3" t="s">
        <v>324</v>
      </c>
      <c r="B16" s="4" t="n">
        <v>10989</v>
      </c>
    </row>
    <row r="17" spans="1:2">
      <c r="A17" s="3" t="s">
        <v>325</v>
      </c>
      <c r="B17" s="9" t="n">
        <v>1.82</v>
      </c>
    </row>
    <row r="18" spans="1:2">
      <c r="A18" s="3" t="s">
        <v>328</v>
      </c>
    </row>
    <row r="19" spans="1:2">
      <c r="A19" s="3" t="s">
        <v>318</v>
      </c>
      <c r="B19" s="3" t="s">
        <v>329</v>
      </c>
    </row>
    <row r="20" spans="1:2">
      <c r="A20" s="3" t="s">
        <v>320</v>
      </c>
      <c r="B20" s="7" t="n">
        <v>28500</v>
      </c>
    </row>
    <row r="21" spans="1:2">
      <c r="A21" s="3" t="s">
        <v>323</v>
      </c>
      <c r="B21" s="7" t="n">
        <v>-15000</v>
      </c>
    </row>
    <row r="22" spans="1:2">
      <c r="A22" s="3" t="s">
        <v>324</v>
      </c>
      <c r="B22" s="4" t="n">
        <v>8242</v>
      </c>
    </row>
    <row r="23" spans="1:2">
      <c r="A23" s="3" t="s">
        <v>325</v>
      </c>
      <c r="B23" s="9" t="n">
        <v>1.82</v>
      </c>
    </row>
    <row r="24" spans="1:2">
      <c r="A24" s="3" t="s">
        <v>330</v>
      </c>
    </row>
    <row r="25" spans="1:2">
      <c r="A25" s="3" t="s">
        <v>318</v>
      </c>
      <c r="B25" s="3" t="s">
        <v>331</v>
      </c>
    </row>
    <row r="26" spans="1:2">
      <c r="A26" s="3" t="s">
        <v>320</v>
      </c>
      <c r="B26" s="7" t="n">
        <v>13500</v>
      </c>
    </row>
    <row r="27" spans="1:2">
      <c r="A27" s="3" t="s">
        <v>323</v>
      </c>
      <c r="B27" s="7" t="n">
        <v>-15000</v>
      </c>
    </row>
    <row r="28" spans="1:2">
      <c r="A28" s="3" t="s">
        <v>324</v>
      </c>
      <c r="B28" s="4" t="n">
        <v>9819</v>
      </c>
    </row>
    <row r="29" spans="1:2">
      <c r="A29" s="3" t="s">
        <v>325</v>
      </c>
      <c r="B29" s="9" t="n">
        <v>1.53</v>
      </c>
    </row>
    <row r="30" spans="1:2">
      <c r="A30" s="3" t="s">
        <v>332</v>
      </c>
    </row>
    <row r="31" spans="1:2">
      <c r="A31" s="3" t="s">
        <v>318</v>
      </c>
      <c r="B31" s="3" t="s">
        <v>333</v>
      </c>
    </row>
    <row r="32" spans="1:2">
      <c r="A32" s="3" t="s">
        <v>320</v>
      </c>
      <c r="B32" s="7" t="n">
        <v>0</v>
      </c>
    </row>
    <row r="33" spans="1:2">
      <c r="A33" s="3" t="s">
        <v>323</v>
      </c>
      <c r="B33" s="7" t="n">
        <v>-13500</v>
      </c>
    </row>
    <row r="34" spans="1:2">
      <c r="A34" s="3" t="s">
        <v>324</v>
      </c>
      <c r="B34" s="4" t="n">
        <v>13030</v>
      </c>
    </row>
    <row r="35" spans="1:2">
      <c r="A35" s="3" t="s">
        <v>325</v>
      </c>
      <c r="B35" s="9" t="n">
        <v>1.4</v>
      </c>
    </row>
    <row r="36" spans="1:2">
      <c r="A36" s="3" t="s">
        <v>324</v>
      </c>
      <c r="B36" s="4" t="n">
        <v>50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5</v>
      </c>
    </row>
    <row r="3" spans="1:2">
      <c r="A3" s="3" t="s">
        <v>336</v>
      </c>
      <c r="B3" s="7" t="n">
        <v>138000</v>
      </c>
    </row>
    <row r="4" spans="1:2">
      <c r="A4" s="3" t="s">
        <v>337</v>
      </c>
    </row>
    <row r="5" spans="1:2">
      <c r="A5" s="3" t="s">
        <v>283</v>
      </c>
      <c r="B5" s="3" t="s">
        <v>338</v>
      </c>
    </row>
    <row r="6" spans="1:2">
      <c r="A6" s="3" t="s">
        <v>339</v>
      </c>
    </row>
    <row r="7" spans="1:2">
      <c r="A7" s="3" t="s">
        <v>303</v>
      </c>
      <c r="B7" s="3" t="s">
        <v>340</v>
      </c>
    </row>
    <row r="8" spans="1:2">
      <c r="A8" s="3" t="s">
        <v>305</v>
      </c>
      <c r="B8" s="3" t="s">
        <v>341</v>
      </c>
    </row>
    <row r="9" spans="1:2">
      <c r="A9" s="3" t="s">
        <v>307</v>
      </c>
      <c r="B9" s="7" t="n">
        <v>100000</v>
      </c>
    </row>
    <row r="10" spans="1:2">
      <c r="A10" s="3" t="s">
        <v>311</v>
      </c>
      <c r="B10" s="3" t="s">
        <v>342</v>
      </c>
    </row>
    <row r="11" spans="1:2">
      <c r="A11" s="3" t="s">
        <v>313</v>
      </c>
      <c r="B11" s="3" t="s">
        <v>343</v>
      </c>
    </row>
    <row r="12" spans="1:2">
      <c r="A12" s="3" t="s">
        <v>344</v>
      </c>
    </row>
    <row r="13" spans="1:2">
      <c r="A13" s="3" t="s">
        <v>303</v>
      </c>
      <c r="B13" s="3" t="s">
        <v>340</v>
      </c>
    </row>
    <row r="14" spans="1:2">
      <c r="A14" s="3" t="s">
        <v>305</v>
      </c>
      <c r="B14" s="3" t="s">
        <v>345</v>
      </c>
    </row>
    <row r="15" spans="1:2">
      <c r="A15" s="3" t="s">
        <v>307</v>
      </c>
      <c r="B15" s="7" t="n">
        <v>165000</v>
      </c>
    </row>
    <row r="16" spans="1:2">
      <c r="A16" s="3" t="s">
        <v>313</v>
      </c>
      <c r="B16" s="3" t="s">
        <v>346</v>
      </c>
    </row>
    <row r="17" spans="1:2">
      <c r="A17" s="3" t="s">
        <v>301</v>
      </c>
      <c r="B17" s="3" t="s">
        <v>347</v>
      </c>
    </row>
    <row r="18" spans="1:2">
      <c r="A18" s="3" t="s">
        <v>308</v>
      </c>
      <c r="B18" s="7" t="n">
        <v>150000</v>
      </c>
    </row>
    <row r="19" spans="1:2">
      <c r="A19" s="3" t="s">
        <v>336</v>
      </c>
      <c r="B19" s="4" t="n">
        <v>69000</v>
      </c>
    </row>
    <row r="20" spans="1:2">
      <c r="A20" s="3" t="s">
        <v>348</v>
      </c>
      <c r="B20" s="7" t="n">
        <v>3362</v>
      </c>
    </row>
    <row r="21" spans="1:2">
      <c r="A21" s="3" t="s">
        <v>349</v>
      </c>
    </row>
    <row r="22" spans="1:2">
      <c r="A22" s="3" t="s">
        <v>305</v>
      </c>
      <c r="B22" s="3" t="s">
        <v>350</v>
      </c>
    </row>
    <row r="23" spans="1:2">
      <c r="A23" s="3" t="s">
        <v>307</v>
      </c>
      <c r="B23" s="7" t="n">
        <v>82500</v>
      </c>
    </row>
    <row r="24" spans="1:2">
      <c r="A24" s="3" t="s">
        <v>301</v>
      </c>
      <c r="B24" s="3" t="s">
        <v>351</v>
      </c>
    </row>
    <row r="25" spans="1:2">
      <c r="A25" s="3" t="s">
        <v>308</v>
      </c>
      <c r="B25" s="7" t="n">
        <v>75000</v>
      </c>
    </row>
    <row r="26" spans="1:2">
      <c r="A26" s="3" t="s">
        <v>336</v>
      </c>
      <c r="B26" s="7" t="n">
        <v>69000</v>
      </c>
    </row>
    <row r="27" spans="1:2">
      <c r="A27" s="3" t="s">
        <v>352</v>
      </c>
    </row>
    <row r="28" spans="1:2">
      <c r="A28" s="3" t="s">
        <v>305</v>
      </c>
      <c r="B28" s="3" t="s">
        <v>350</v>
      </c>
    </row>
    <row r="29" spans="1:2">
      <c r="A29" s="3" t="s">
        <v>307</v>
      </c>
      <c r="B29" s="7" t="n">
        <v>82500</v>
      </c>
    </row>
    <row r="30" spans="1:2">
      <c r="A30" s="3" t="s">
        <v>301</v>
      </c>
      <c r="B30" s="3" t="s">
        <v>353</v>
      </c>
    </row>
    <row r="31" spans="1:2">
      <c r="A31" s="3" t="s">
        <v>308</v>
      </c>
      <c r="B31" s="7" t="n">
        <v>75000</v>
      </c>
    </row>
    <row r="32" spans="1:2">
      <c r="A32" s="3" t="s">
        <v>348</v>
      </c>
      <c r="B32" s="4" t="n">
        <v>155000</v>
      </c>
    </row>
    <row r="33" spans="1:2">
      <c r="A33" s="3" t="s">
        <v>354</v>
      </c>
      <c r="B33" s="7" t="n">
        <v>1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35</v>
      </c>
    </row>
    <row r="3" spans="1:2">
      <c r="A3" s="3" t="s">
        <v>356</v>
      </c>
    </row>
    <row r="4" spans="1:2">
      <c r="A4" s="3" t="s">
        <v>357</v>
      </c>
      <c r="B4" s="7" t="n">
        <v>42862</v>
      </c>
    </row>
    <row r="5" spans="1:2">
      <c r="A5" s="3" t="s">
        <v>283</v>
      </c>
      <c r="B5" s="3" t="s">
        <v>338</v>
      </c>
    </row>
    <row r="6" spans="1:2">
      <c r="A6" s="3" t="s">
        <v>358</v>
      </c>
    </row>
    <row r="7" spans="1:2">
      <c r="A7" s="3" t="s">
        <v>301</v>
      </c>
      <c r="B7" s="3" t="s">
        <v>333</v>
      </c>
    </row>
    <row r="8" spans="1:2">
      <c r="A8" s="3" t="s">
        <v>303</v>
      </c>
      <c r="B8" s="3" t="s">
        <v>304</v>
      </c>
    </row>
    <row r="9" spans="1:2">
      <c r="A9" s="3" t="s">
        <v>305</v>
      </c>
      <c r="B9" s="3" t="s">
        <v>345</v>
      </c>
    </row>
    <row r="10" spans="1:2">
      <c r="A10" s="3" t="s">
        <v>307</v>
      </c>
      <c r="B10" s="7" t="n">
        <v>88000</v>
      </c>
    </row>
    <row r="11" spans="1:2">
      <c r="A11" s="3" t="s">
        <v>308</v>
      </c>
      <c r="B11" s="4" t="n">
        <v>85000</v>
      </c>
    </row>
    <row r="12" spans="1:2">
      <c r="A12" s="3" t="s">
        <v>175</v>
      </c>
      <c r="B12" s="7" t="n">
        <v>3000</v>
      </c>
    </row>
    <row r="13" spans="1:2">
      <c r="A13" s="3" t="s">
        <v>311</v>
      </c>
      <c r="B13" s="3" t="s">
        <v>359</v>
      </c>
    </row>
    <row r="14" spans="1:2">
      <c r="A14" s="3" t="s">
        <v>313</v>
      </c>
      <c r="B14" s="3" t="s">
        <v>360</v>
      </c>
    </row>
    <row r="15" spans="1:2">
      <c r="A15" s="3" t="s">
        <v>361</v>
      </c>
    </row>
    <row r="16" spans="1:2">
      <c r="A16" s="3" t="s">
        <v>301</v>
      </c>
      <c r="B16" s="3" t="s">
        <v>362</v>
      </c>
    </row>
    <row r="17" spans="1:2">
      <c r="A17" s="3" t="s">
        <v>303</v>
      </c>
      <c r="B17" s="3" t="s">
        <v>304</v>
      </c>
    </row>
    <row r="18" spans="1:2">
      <c r="A18" s="3" t="s">
        <v>305</v>
      </c>
      <c r="B18" s="3" t="s">
        <v>345</v>
      </c>
    </row>
    <row r="19" spans="1:2">
      <c r="A19" s="3" t="s">
        <v>307</v>
      </c>
      <c r="B19" s="7" t="n">
        <v>53000</v>
      </c>
    </row>
    <row r="20" spans="1:2">
      <c r="A20" s="3" t="s">
        <v>308</v>
      </c>
      <c r="B20" s="4" t="n">
        <v>50000</v>
      </c>
    </row>
    <row r="21" spans="1:2">
      <c r="A21" s="3" t="s">
        <v>175</v>
      </c>
      <c r="B21" s="7" t="n">
        <v>3000</v>
      </c>
    </row>
    <row r="22" spans="1:2">
      <c r="A22" s="3" t="s">
        <v>311</v>
      </c>
      <c r="B22" s="3" t="s">
        <v>363</v>
      </c>
    </row>
    <row r="23" spans="1:2">
      <c r="A23" s="3" t="s">
        <v>313</v>
      </c>
      <c r="B23" s="3"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35</v>
      </c>
    </row>
    <row r="3" spans="1:2">
      <c r="A3" s="3" t="s">
        <v>121</v>
      </c>
      <c r="B3" s="7" t="n">
        <v>523606</v>
      </c>
    </row>
    <row r="4" spans="1:2">
      <c r="A4" s="3" t="s">
        <v>366</v>
      </c>
    </row>
    <row r="5" spans="1:2">
      <c r="A5" s="3" t="s">
        <v>357</v>
      </c>
      <c r="B5" s="7" t="n">
        <v>189211</v>
      </c>
    </row>
    <row r="6" spans="1:2">
      <c r="A6" s="3" t="s">
        <v>283</v>
      </c>
      <c r="B6" s="3" t="s">
        <v>338</v>
      </c>
    </row>
    <row r="7" spans="1:2">
      <c r="A7" s="3" t="s">
        <v>121</v>
      </c>
      <c r="B7" s="7" t="n">
        <v>162869</v>
      </c>
    </row>
    <row r="8" spans="1:2">
      <c r="A8" s="3" t="s">
        <v>367</v>
      </c>
    </row>
    <row r="9" spans="1:2">
      <c r="A9" s="3" t="s">
        <v>368</v>
      </c>
      <c r="B9" s="3" t="s">
        <v>369</v>
      </c>
    </row>
    <row r="10" spans="1:2">
      <c r="A10" s="3" t="s">
        <v>303</v>
      </c>
      <c r="B10" s="3" t="s">
        <v>340</v>
      </c>
    </row>
    <row r="11" spans="1:2">
      <c r="A11" s="3" t="s">
        <v>305</v>
      </c>
      <c r="B11" s="3" t="s">
        <v>306</v>
      </c>
    </row>
    <row r="12" spans="1:2">
      <c r="A12" s="3" t="s">
        <v>307</v>
      </c>
      <c r="B12" s="7" t="n">
        <v>250000</v>
      </c>
    </row>
    <row r="13" spans="1:2">
      <c r="A13" s="3" t="s">
        <v>370</v>
      </c>
      <c r="B13" s="4" t="n">
        <v>235000</v>
      </c>
    </row>
    <row r="14" spans="1:2">
      <c r="A14" s="3" t="s">
        <v>309</v>
      </c>
      <c r="B14" s="7" t="n">
        <v>15000</v>
      </c>
    </row>
    <row r="15" spans="1:2">
      <c r="A15" s="3" t="s">
        <v>311</v>
      </c>
      <c r="B15" s="3" t="s">
        <v>371</v>
      </c>
    </row>
    <row r="16" spans="1:2">
      <c r="A16" s="3" t="s">
        <v>313</v>
      </c>
      <c r="B16" s="3"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35</v>
      </c>
    </row>
    <row r="3" spans="1:2">
      <c r="A3" s="3" t="s">
        <v>374</v>
      </c>
    </row>
    <row r="4" spans="1:2">
      <c r="A4" s="3" t="s">
        <v>301</v>
      </c>
      <c r="B4" s="3" t="s">
        <v>362</v>
      </c>
    </row>
    <row r="5" spans="1:2">
      <c r="A5" s="3" t="s">
        <v>307</v>
      </c>
      <c r="B5" s="7" t="n">
        <v>255000</v>
      </c>
    </row>
    <row r="6" spans="1:2">
      <c r="A6" s="3" t="s">
        <v>303</v>
      </c>
      <c r="B6" s="3" t="s">
        <v>375</v>
      </c>
    </row>
    <row r="7" spans="1:2">
      <c r="A7" s="3" t="s">
        <v>308</v>
      </c>
      <c r="B7" s="7" t="n">
        <v>250000</v>
      </c>
    </row>
    <row r="8" spans="1:2">
      <c r="A8" s="3" t="s">
        <v>376</v>
      </c>
    </row>
    <row r="9" spans="1:2">
      <c r="A9" s="3" t="s">
        <v>301</v>
      </c>
      <c r="B9" s="3" t="s">
        <v>377</v>
      </c>
    </row>
    <row r="10" spans="1:2">
      <c r="A10" s="3" t="s">
        <v>307</v>
      </c>
      <c r="B10" s="7" t="n">
        <v>245000</v>
      </c>
    </row>
    <row r="11" spans="1:2">
      <c r="A11" s="3" t="s">
        <v>308</v>
      </c>
      <c r="B11" s="4" t="n">
        <v>240000</v>
      </c>
    </row>
    <row r="12" spans="1:2">
      <c r="A12" s="3" t="s">
        <v>378</v>
      </c>
    </row>
    <row r="13" spans="1:2">
      <c r="A13" s="3" t="s">
        <v>354</v>
      </c>
      <c r="B13" s="7" t="n">
        <v>47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35</v>
      </c>
    </row>
    <row r="3" spans="1:2">
      <c r="A3" s="3" t="s">
        <v>380</v>
      </c>
    </row>
    <row r="4" spans="1:2">
      <c r="A4" s="3" t="s">
        <v>368</v>
      </c>
      <c r="B4" s="3" t="s">
        <v>369</v>
      </c>
    </row>
    <row r="5" spans="1:2">
      <c r="A5" s="3" t="s">
        <v>303</v>
      </c>
      <c r="B5" s="3" t="s">
        <v>381</v>
      </c>
    </row>
    <row r="6" spans="1:2">
      <c r="A6" s="3" t="s">
        <v>305</v>
      </c>
      <c r="B6" s="3" t="s">
        <v>306</v>
      </c>
    </row>
    <row r="7" spans="1:2">
      <c r="A7" s="3" t="s">
        <v>307</v>
      </c>
      <c r="B7" s="7" t="n">
        <v>270000</v>
      </c>
    </row>
    <row r="8" spans="1:2">
      <c r="A8" s="3" t="s">
        <v>382</v>
      </c>
    </row>
    <row r="9" spans="1:2">
      <c r="A9" s="3" t="s">
        <v>307</v>
      </c>
      <c r="B9" s="7" t="n">
        <v>135000</v>
      </c>
    </row>
    <row r="10" spans="1:2">
      <c r="A10" s="3" t="s">
        <v>313</v>
      </c>
      <c r="B10" s="3" t="s">
        <v>383</v>
      </c>
    </row>
    <row r="11" spans="1:2">
      <c r="A11" s="3" t="s">
        <v>384</v>
      </c>
    </row>
    <row r="12" spans="1:2">
      <c r="A12" s="3" t="s">
        <v>307</v>
      </c>
      <c r="B12" s="7" t="n">
        <v>135000</v>
      </c>
    </row>
    <row r="13" spans="1:2">
      <c r="A13" s="3" t="s">
        <v>370</v>
      </c>
      <c r="B13" s="4" t="n">
        <v>126500</v>
      </c>
    </row>
    <row r="14" spans="1:2">
      <c r="A14" s="3" t="s">
        <v>309</v>
      </c>
      <c r="B14" s="7" t="n">
        <v>8500</v>
      </c>
    </row>
    <row r="15" spans="1:2">
      <c r="A15" s="3" t="s">
        <v>311</v>
      </c>
      <c r="B15" s="3" t="s">
        <v>385</v>
      </c>
    </row>
    <row r="16" spans="1:2">
      <c r="A16" s="3" t="s">
        <v>313</v>
      </c>
      <c r="B16" s="3" t="s">
        <v>386</v>
      </c>
    </row>
    <row r="17" spans="1:2">
      <c r="A17" s="3" t="s">
        <v>387</v>
      </c>
    </row>
    <row r="18" spans="1:2">
      <c r="A18" s="3" t="s">
        <v>303</v>
      </c>
      <c r="B18" s="3" t="s">
        <v>304</v>
      </c>
    </row>
    <row r="19" spans="1:2">
      <c r="A19" s="3" t="s">
        <v>305</v>
      </c>
      <c r="B19" s="3" t="s">
        <v>345</v>
      </c>
    </row>
    <row r="20" spans="1:2">
      <c r="A20" s="3" t="s">
        <v>307</v>
      </c>
      <c r="B20" s="7" t="n">
        <v>115500</v>
      </c>
    </row>
    <row r="21" spans="1:2">
      <c r="A21" s="3" t="s">
        <v>311</v>
      </c>
      <c r="B21" s="3" t="s">
        <v>388</v>
      </c>
    </row>
    <row r="22" spans="1:2">
      <c r="A22" s="3" t="s">
        <v>313</v>
      </c>
      <c r="B22" s="3" t="s">
        <v>389</v>
      </c>
    </row>
    <row r="23" spans="1:2">
      <c r="A23" s="3" t="s">
        <v>301</v>
      </c>
      <c r="B23" s="3" t="s">
        <v>390</v>
      </c>
    </row>
    <row r="24" spans="1:2">
      <c r="A24" s="3" t="s">
        <v>308</v>
      </c>
      <c r="B24" s="7" t="n">
        <v>101500</v>
      </c>
    </row>
    <row r="25" spans="1:2">
      <c r="A25" s="3" t="s">
        <v>175</v>
      </c>
      <c r="B25" s="7" t="n">
        <v>14000</v>
      </c>
    </row>
    <row r="26" spans="1:2">
      <c r="A26" s="3" t="s">
        <v>391</v>
      </c>
    </row>
    <row r="27" spans="1:2">
      <c r="A27" s="3" t="s">
        <v>303</v>
      </c>
      <c r="B27" s="3" t="s">
        <v>381</v>
      </c>
    </row>
    <row r="28" spans="1:2">
      <c r="A28" s="3" t="s">
        <v>305</v>
      </c>
      <c r="B28" s="3" t="s">
        <v>345</v>
      </c>
    </row>
    <row r="29" spans="1:2">
      <c r="A29" s="3" t="s">
        <v>307</v>
      </c>
      <c r="B29" s="7" t="n">
        <v>315000</v>
      </c>
    </row>
    <row r="30" spans="1:2">
      <c r="A30" s="3" t="s">
        <v>301</v>
      </c>
      <c r="B30" s="3" t="s">
        <v>392</v>
      </c>
    </row>
    <row r="31" spans="1:2">
      <c r="A31" s="3" t="s">
        <v>393</v>
      </c>
    </row>
    <row r="32" spans="1:2">
      <c r="A32" s="3" t="s">
        <v>307</v>
      </c>
      <c r="B32" s="7" t="n">
        <v>157500</v>
      </c>
    </row>
    <row r="33" spans="1:2">
      <c r="A33" s="3" t="s">
        <v>311</v>
      </c>
      <c r="B33" s="3" t="s">
        <v>394</v>
      </c>
    </row>
    <row r="34" spans="1:2">
      <c r="A34" s="3" t="s">
        <v>313</v>
      </c>
      <c r="B34" s="3" t="s">
        <v>395</v>
      </c>
    </row>
    <row r="35" spans="1:2">
      <c r="A35" s="3" t="s">
        <v>308</v>
      </c>
      <c r="B35" s="7" t="n">
        <v>142500</v>
      </c>
    </row>
    <row r="36" spans="1:2">
      <c r="A36" s="3" t="s">
        <v>175</v>
      </c>
      <c r="B36" s="4" t="n">
        <v>15000</v>
      </c>
    </row>
    <row r="37" spans="1:2">
      <c r="A37" s="3" t="s">
        <v>396</v>
      </c>
    </row>
    <row r="38" spans="1:2">
      <c r="A38" s="3" t="s">
        <v>307</v>
      </c>
      <c r="B38" s="7" t="n">
        <v>157500</v>
      </c>
    </row>
    <row r="39" spans="1:2">
      <c r="A39" s="3" t="s">
        <v>313</v>
      </c>
      <c r="B39" s="3"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5</v>
      </c>
    </row>
    <row r="3" spans="1:3">
      <c r="A3" s="6" t="s">
        <v>134</v>
      </c>
    </row>
    <row r="4" spans="1:3">
      <c r="A4" s="3" t="s">
        <v>130</v>
      </c>
      <c r="B4" s="7" t="n">
        <v>-10621569</v>
      </c>
      <c r="C4" s="7" t="n">
        <v>-5427815</v>
      </c>
    </row>
    <row r="5" spans="1:3">
      <c r="A5" s="6" t="s">
        <v>135</v>
      </c>
    </row>
    <row r="6" spans="1:3">
      <c r="A6" s="3" t="s">
        <v>136</v>
      </c>
      <c r="B6" s="4" t="n">
        <v>30</v>
      </c>
      <c r="C6" s="4" t="n">
        <v>15</v>
      </c>
    </row>
    <row r="7" spans="1:3">
      <c r="A7" s="3" t="s">
        <v>137</v>
      </c>
      <c r="B7" s="4" t="n">
        <v>43521</v>
      </c>
      <c r="C7" s="4" t="n">
        <v>30801</v>
      </c>
    </row>
    <row r="8" spans="1:3">
      <c r="A8" s="3" t="s">
        <v>138</v>
      </c>
      <c r="B8" s="4" t="n">
        <v>226589</v>
      </c>
      <c r="C8" s="4" t="n">
        <v>0</v>
      </c>
    </row>
    <row r="9" spans="1:3">
      <c r="A9" s="3" t="s">
        <v>139</v>
      </c>
      <c r="B9" s="4" t="n">
        <v>445775</v>
      </c>
      <c r="C9" s="4" t="n">
        <v>0</v>
      </c>
    </row>
    <row r="10" spans="1:3">
      <c r="A10" s="3" t="s">
        <v>121</v>
      </c>
      <c r="B10" s="4" t="n">
        <v>523606</v>
      </c>
    </row>
    <row r="11" spans="1:3">
      <c r="A11" s="3" t="s">
        <v>140</v>
      </c>
      <c r="B11" s="4" t="n">
        <v>4126191</v>
      </c>
    </row>
    <row r="12" spans="1:3">
      <c r="A12" s="3" t="s">
        <v>141</v>
      </c>
      <c r="B12" s="4" t="n">
        <v>85400</v>
      </c>
      <c r="C12" s="4" t="n">
        <v>349750</v>
      </c>
    </row>
    <row r="13" spans="1:3">
      <c r="A13" s="3" t="s">
        <v>142</v>
      </c>
      <c r="B13" s="4" t="n">
        <v>6209</v>
      </c>
      <c r="C13" s="4" t="n">
        <v>0</v>
      </c>
    </row>
    <row r="14" spans="1:3">
      <c r="A14" s="3" t="s">
        <v>143</v>
      </c>
      <c r="B14" s="4" t="n">
        <v>0</v>
      </c>
      <c r="C14" s="4" t="n">
        <v>348750</v>
      </c>
    </row>
    <row r="15" spans="1:3">
      <c r="A15" s="3" t="s">
        <v>144</v>
      </c>
      <c r="B15" s="4" t="n">
        <v>1122234</v>
      </c>
      <c r="C15" s="4" t="n">
        <v>229940</v>
      </c>
    </row>
    <row r="16" spans="1:3">
      <c r="A16" s="3" t="s">
        <v>145</v>
      </c>
      <c r="B16" s="4" t="n">
        <v>1066544</v>
      </c>
      <c r="C16" s="4" t="n">
        <v>373182</v>
      </c>
    </row>
    <row r="17" spans="1:3">
      <c r="A17" s="3" t="s">
        <v>146</v>
      </c>
      <c r="B17" s="4" t="n">
        <v>2350053</v>
      </c>
      <c r="C17" s="4" t="n">
        <v>1700271</v>
      </c>
    </row>
    <row r="18" spans="1:3">
      <c r="A18" s="3" t="s">
        <v>147</v>
      </c>
      <c r="B18" s="4" t="n">
        <v>0</v>
      </c>
      <c r="C18" s="4" t="n">
        <v>415508</v>
      </c>
    </row>
    <row r="19" spans="1:3">
      <c r="A19" s="3" t="s">
        <v>148</v>
      </c>
      <c r="B19" s="4" t="n">
        <v>0</v>
      </c>
      <c r="C19" s="4" t="n">
        <v>287629</v>
      </c>
    </row>
    <row r="20" spans="1:3">
      <c r="A20" s="6" t="s">
        <v>149</v>
      </c>
    </row>
    <row r="21" spans="1:3">
      <c r="A21" s="3" t="s">
        <v>150</v>
      </c>
      <c r="B21" s="4" t="n">
        <v>301978</v>
      </c>
      <c r="C21" s="4" t="n">
        <v>0</v>
      </c>
    </row>
    <row r="22" spans="1:3">
      <c r="A22" s="3" t="s">
        <v>151</v>
      </c>
      <c r="B22" s="4" t="n">
        <v>10525</v>
      </c>
      <c r="C22" s="4" t="n">
        <v>-25000</v>
      </c>
    </row>
    <row r="23" spans="1:3">
      <c r="A23" s="3" t="s">
        <v>152</v>
      </c>
      <c r="B23" s="4" t="n">
        <v>47234</v>
      </c>
      <c r="C23" s="4" t="n">
        <v>561730</v>
      </c>
    </row>
    <row r="24" spans="1:3">
      <c r="A24" s="3" t="s">
        <v>153</v>
      </c>
      <c r="B24" s="4" t="n">
        <v>271529</v>
      </c>
      <c r="C24" s="4" t="n">
        <v>256955</v>
      </c>
    </row>
    <row r="25" spans="1:3">
      <c r="A25" s="3" t="s">
        <v>154</v>
      </c>
      <c r="B25" s="4" t="n">
        <v>63049</v>
      </c>
      <c r="C25" s="4" t="n">
        <v>1087</v>
      </c>
    </row>
    <row r="26" spans="1:3">
      <c r="A26" s="3" t="s">
        <v>155</v>
      </c>
      <c r="B26" s="4" t="n">
        <v>68898</v>
      </c>
      <c r="C26" s="4" t="n">
        <v>-897947</v>
      </c>
    </row>
    <row r="27" spans="1:3">
      <c r="A27" s="6" t="s">
        <v>156</v>
      </c>
    </row>
    <row r="28" spans="1:3">
      <c r="A28" s="3" t="s">
        <v>157</v>
      </c>
      <c r="B28" s="4" t="n">
        <v>-211589</v>
      </c>
      <c r="C28" s="4" t="n">
        <v>-123412</v>
      </c>
    </row>
    <row r="29" spans="1:3">
      <c r="A29" s="3" t="s">
        <v>158</v>
      </c>
      <c r="B29" s="4" t="n">
        <v>-211589</v>
      </c>
      <c r="C29" s="4" t="n">
        <v>-123412</v>
      </c>
    </row>
    <row r="30" spans="1:3">
      <c r="A30" s="6" t="s">
        <v>159</v>
      </c>
    </row>
    <row r="31" spans="1:3">
      <c r="A31" s="3" t="s">
        <v>160</v>
      </c>
      <c r="B31" s="4" t="n">
        <v>0</v>
      </c>
      <c r="C31" s="4" t="n">
        <v>71325</v>
      </c>
    </row>
    <row r="32" spans="1:3">
      <c r="A32" s="3" t="s">
        <v>161</v>
      </c>
      <c r="B32" s="4" t="n">
        <v>504</v>
      </c>
    </row>
    <row r="33" spans="1:3">
      <c r="A33" s="3" t="s">
        <v>162</v>
      </c>
      <c r="B33" s="4" t="n">
        <v>21000</v>
      </c>
      <c r="C33" s="4" t="n">
        <v>9070</v>
      </c>
    </row>
    <row r="34" spans="1:3">
      <c r="A34" s="3" t="s">
        <v>163</v>
      </c>
      <c r="B34" s="4" t="n">
        <v>-41453</v>
      </c>
      <c r="C34" s="4" t="n">
        <v>397145</v>
      </c>
    </row>
    <row r="35" spans="1:3">
      <c r="A35" s="3" t="s">
        <v>164</v>
      </c>
      <c r="B35" s="4" t="n">
        <v>-184144</v>
      </c>
      <c r="C35" s="4" t="n">
        <v>-624214</v>
      </c>
    </row>
    <row r="36" spans="1:3">
      <c r="A36" s="3" t="s">
        <v>165</v>
      </c>
      <c r="B36" s="4" t="n">
        <v>448061</v>
      </c>
      <c r="C36" s="4" t="n">
        <v>713784</v>
      </c>
    </row>
    <row r="37" spans="1:3">
      <c r="A37" s="3" t="s">
        <v>166</v>
      </c>
      <c r="B37" s="4" t="n">
        <v>263917</v>
      </c>
      <c r="C37" s="4" t="n">
        <v>89570</v>
      </c>
    </row>
    <row r="38" spans="1:3">
      <c r="A38" s="6" t="s">
        <v>167</v>
      </c>
    </row>
    <row r="39" spans="1:3">
      <c r="A39" s="3" t="s">
        <v>168</v>
      </c>
      <c r="B39" s="4" t="n">
        <v>726</v>
      </c>
      <c r="C39" s="4" t="n">
        <v>0</v>
      </c>
    </row>
    <row r="40" spans="1:3">
      <c r="A40" s="3" t="s">
        <v>169</v>
      </c>
      <c r="B40" s="4" t="n">
        <v>70000</v>
      </c>
      <c r="C40" s="4" t="n">
        <v>0</v>
      </c>
    </row>
    <row r="41" spans="1:3">
      <c r="A41" s="3" t="s">
        <v>170</v>
      </c>
      <c r="B41" s="4" t="n">
        <v>208986</v>
      </c>
      <c r="C41" s="4" t="n">
        <v>138000</v>
      </c>
    </row>
    <row r="42" spans="1:3">
      <c r="A42" s="3" t="s">
        <v>171</v>
      </c>
      <c r="B42" s="4" t="n">
        <v>717587</v>
      </c>
      <c r="C42" s="4" t="n">
        <v>0</v>
      </c>
    </row>
    <row r="43" spans="1:3">
      <c r="A43" s="3" t="s">
        <v>172</v>
      </c>
      <c r="B43" s="4" t="n">
        <v>530556</v>
      </c>
      <c r="C43" s="4" t="n">
        <v>0</v>
      </c>
    </row>
    <row r="44" spans="1:3">
      <c r="A44" s="3" t="s">
        <v>173</v>
      </c>
    </row>
    <row r="45" spans="1:3">
      <c r="A45" s="6" t="s">
        <v>159</v>
      </c>
    </row>
    <row r="46" spans="1:3">
      <c r="A46" s="3" t="s">
        <v>174</v>
      </c>
      <c r="B46" s="4" t="n">
        <v>250000</v>
      </c>
      <c r="C46" s="4" t="n">
        <v>0</v>
      </c>
    </row>
    <row r="47" spans="1:3">
      <c r="A47" s="3" t="s">
        <v>175</v>
      </c>
      <c r="B47" s="4" t="n">
        <v>-15000</v>
      </c>
      <c r="C47" s="4" t="n">
        <v>0</v>
      </c>
    </row>
    <row r="48" spans="1:3">
      <c r="A48" s="3" t="s">
        <v>176</v>
      </c>
    </row>
    <row r="49" spans="1:3">
      <c r="A49" s="6" t="s">
        <v>159</v>
      </c>
    </row>
    <row r="50" spans="1:3">
      <c r="A50" s="3" t="s">
        <v>174</v>
      </c>
      <c r="B50" s="4" t="n">
        <v>100000</v>
      </c>
      <c r="C50" s="4" t="n">
        <v>343500</v>
      </c>
    </row>
    <row r="51" spans="1:3">
      <c r="A51" s="3" t="s">
        <v>175</v>
      </c>
      <c r="B51" s="4" t="n">
        <v>-2000</v>
      </c>
      <c r="C51" s="4" t="n">
        <v>-30500</v>
      </c>
    </row>
    <row r="52" spans="1:3">
      <c r="A52" s="3" t="s">
        <v>177</v>
      </c>
      <c r="B52" s="4" t="n">
        <v>-600000</v>
      </c>
      <c r="C52" s="4" t="n">
        <v>0</v>
      </c>
    </row>
    <row r="53" spans="1:3">
      <c r="A53" s="3" t="s">
        <v>178</v>
      </c>
    </row>
    <row r="54" spans="1:3">
      <c r="A54" s="6" t="s">
        <v>159</v>
      </c>
    </row>
    <row r="55" spans="1:3">
      <c r="A55" s="3" t="s">
        <v>174</v>
      </c>
      <c r="B55" s="4" t="n">
        <v>115500</v>
      </c>
      <c r="C55" s="4" t="n">
        <v>0</v>
      </c>
    </row>
    <row r="56" spans="1:3">
      <c r="A56" s="3" t="s">
        <v>175</v>
      </c>
      <c r="B56" s="4" t="n">
        <v>-14000</v>
      </c>
      <c r="C56" s="4" t="n">
        <v>0</v>
      </c>
    </row>
    <row r="57" spans="1:3">
      <c r="A57" s="3" t="s">
        <v>179</v>
      </c>
    </row>
    <row r="58" spans="1:3">
      <c r="A58" s="6" t="s">
        <v>159</v>
      </c>
    </row>
    <row r="59" spans="1:3">
      <c r="A59" s="3" t="s">
        <v>174</v>
      </c>
      <c r="B59" s="4" t="n">
        <v>135000</v>
      </c>
      <c r="C59" s="7" t="n">
        <v>0</v>
      </c>
    </row>
    <row r="60" spans="1:3">
      <c r="A60" s="3" t="s">
        <v>175</v>
      </c>
      <c r="B60" s="4" t="n">
        <v>-8500</v>
      </c>
    </row>
    <row r="61" spans="1:3">
      <c r="A61" s="3" t="s">
        <v>180</v>
      </c>
    </row>
    <row r="62" spans="1:3">
      <c r="A62" s="6" t="s">
        <v>159</v>
      </c>
    </row>
    <row r="63" spans="1:3">
      <c r="A63" s="3" t="s">
        <v>174</v>
      </c>
      <c r="B63" s="4" t="n">
        <v>157500</v>
      </c>
    </row>
    <row r="64" spans="1:3">
      <c r="A64" s="3" t="s">
        <v>175</v>
      </c>
      <c r="B64" s="4" t="n">
        <v>-15000</v>
      </c>
    </row>
    <row r="65" spans="1:3">
      <c r="A65" s="3" t="s">
        <v>181</v>
      </c>
    </row>
    <row r="66" spans="1:3">
      <c r="A66" s="6" t="s">
        <v>159</v>
      </c>
    </row>
    <row r="67" spans="1:3">
      <c r="A67" s="3" t="s">
        <v>177</v>
      </c>
      <c r="B67" s="4" t="n">
        <v>-25457</v>
      </c>
    </row>
    <row r="68" spans="1:3">
      <c r="A68" s="3" t="s">
        <v>182</v>
      </c>
    </row>
    <row r="69" spans="1:3">
      <c r="A69" s="6" t="s">
        <v>159</v>
      </c>
    </row>
    <row r="70" spans="1:3">
      <c r="A70" s="3" t="s">
        <v>177</v>
      </c>
      <c r="B70" s="4" t="n">
        <v>-88000</v>
      </c>
    </row>
    <row r="71" spans="1:3">
      <c r="A71" s="3" t="s">
        <v>183</v>
      </c>
    </row>
    <row r="72" spans="1:3">
      <c r="A72" s="6" t="s">
        <v>159</v>
      </c>
    </row>
    <row r="73" spans="1:3">
      <c r="A73" s="3" t="s">
        <v>177</v>
      </c>
      <c r="B73" s="7" t="n">
        <v>-5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335</v>
      </c>
    </row>
    <row r="3" spans="1:2">
      <c r="A3" s="3" t="s">
        <v>399</v>
      </c>
    </row>
    <row r="4" spans="1:2">
      <c r="A4" s="3" t="s">
        <v>400</v>
      </c>
      <c r="B4" s="3" t="s">
        <v>401</v>
      </c>
    </row>
    <row r="5" spans="1:2">
      <c r="A5" s="3" t="s">
        <v>402</v>
      </c>
    </row>
    <row r="6" spans="1:2">
      <c r="A6" s="3" t="s">
        <v>400</v>
      </c>
      <c r="B6" s="3" t="s">
        <v>403</v>
      </c>
    </row>
    <row r="7" spans="1:2">
      <c r="A7" s="3" t="s">
        <v>404</v>
      </c>
    </row>
    <row r="8" spans="1:2">
      <c r="A8" s="3" t="s">
        <v>400</v>
      </c>
      <c r="B8" s="3" t="s">
        <v>405</v>
      </c>
    </row>
    <row r="9" spans="1:2">
      <c r="A9" s="3" t="s">
        <v>406</v>
      </c>
    </row>
    <row r="10" spans="1:2">
      <c r="A10" s="3" t="s">
        <v>400</v>
      </c>
      <c r="B10" s="3" t="s">
        <v>407</v>
      </c>
    </row>
    <row r="11" spans="1:2">
      <c r="A11" s="3" t="s">
        <v>408</v>
      </c>
    </row>
    <row r="12" spans="1:2">
      <c r="A12" s="3" t="s">
        <v>400</v>
      </c>
      <c r="B12" s="3" t="s">
        <v>409</v>
      </c>
    </row>
    <row r="13" spans="1:2">
      <c r="A13" s="3" t="s">
        <v>410</v>
      </c>
    </row>
    <row r="14" spans="1:2">
      <c r="A14" s="3" t="s">
        <v>411</v>
      </c>
      <c r="B14" s="7" t="n">
        <v>1661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4</v>
      </c>
      <c r="D1" s="2" t="s">
        <v>1</v>
      </c>
    </row>
    <row r="2" spans="1:5">
      <c r="B2" s="2" t="s">
        <v>2</v>
      </c>
      <c r="C2" s="2" t="s">
        <v>105</v>
      </c>
      <c r="D2" s="2" t="s">
        <v>2</v>
      </c>
      <c r="E2" s="2" t="s">
        <v>105</v>
      </c>
    </row>
    <row r="3" spans="1:5">
      <c r="A3" s="6" t="s">
        <v>106</v>
      </c>
    </row>
    <row r="4" spans="1:5">
      <c r="A4" s="3" t="s">
        <v>413</v>
      </c>
      <c r="B4" s="7" t="n">
        <v>687340</v>
      </c>
      <c r="C4" s="7" t="n">
        <v>939554</v>
      </c>
    </row>
    <row r="5" spans="1:5">
      <c r="A5" s="3" t="s">
        <v>414</v>
      </c>
      <c r="B5" s="4" t="n">
        <v>519366</v>
      </c>
      <c r="C5" s="4" t="n">
        <v>274250</v>
      </c>
      <c r="D5" s="7" t="n">
        <v>1066544</v>
      </c>
      <c r="E5" s="7" t="n">
        <v>409862</v>
      </c>
    </row>
    <row r="6" spans="1:5">
      <c r="A6" s="3" t="s">
        <v>111</v>
      </c>
      <c r="B6" s="7" t="n">
        <v>687340</v>
      </c>
      <c r="C6" s="7" t="n">
        <v>939554</v>
      </c>
      <c r="D6" s="7" t="n">
        <v>1294729</v>
      </c>
      <c r="E6" s="7" t="n">
        <v>12344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2</v>
      </c>
    </row>
    <row r="2" spans="1:3">
      <c r="A2" s="6" t="s">
        <v>106</v>
      </c>
    </row>
    <row r="3" spans="1:3">
      <c r="A3" s="3" t="s">
        <v>416</v>
      </c>
      <c r="B3" s="7" t="n">
        <v>5878919</v>
      </c>
      <c r="C3" s="7" t="n">
        <v>5173092</v>
      </c>
    </row>
    <row r="4" spans="1:3">
      <c r="A4" s="3" t="s">
        <v>417</v>
      </c>
      <c r="B4" s="4" t="n">
        <v>1234567</v>
      </c>
      <c r="C4" s="4" t="n">
        <v>1074851</v>
      </c>
    </row>
    <row r="5" spans="1:3">
      <c r="A5" s="3" t="s">
        <v>418</v>
      </c>
      <c r="B5" s="4" t="n">
        <v>-1234567</v>
      </c>
      <c r="C5" s="4" t="n">
        <v>-1074851</v>
      </c>
    </row>
    <row r="6" spans="1:3">
      <c r="A6" s="3" t="s">
        <v>419</v>
      </c>
      <c r="B6" s="7" t="n">
        <v>0</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20</v>
      </c>
      <c r="B1" s="2" t="s">
        <v>421</v>
      </c>
    </row>
    <row r="2" spans="1:2">
      <c r="A2" s="6" t="s">
        <v>106</v>
      </c>
    </row>
    <row r="3" spans="1:2">
      <c r="A3" s="3" t="s">
        <v>422</v>
      </c>
      <c r="B3" s="7" t="n">
        <v>56655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423</v>
      </c>
      <c r="B1" s="2" t="s">
        <v>424</v>
      </c>
    </row>
    <row r="2" spans="1:2">
      <c r="B2" s="2" t="s">
        <v>425</v>
      </c>
    </row>
    <row r="3" spans="1:2">
      <c r="A3" s="6" t="s">
        <v>106</v>
      </c>
    </row>
    <row r="4" spans="1:2">
      <c r="A4" s="3" t="s">
        <v>426</v>
      </c>
      <c r="B4" s="4" t="n">
        <v>287500</v>
      </c>
    </row>
    <row r="5" spans="1:2">
      <c r="A5" s="3" t="s">
        <v>427</v>
      </c>
      <c r="B5" s="4" t="n">
        <v>0</v>
      </c>
    </row>
    <row r="6" spans="1:2">
      <c r="A6" s="3" t="s">
        <v>428</v>
      </c>
      <c r="B6" s="4" t="n">
        <v>709000</v>
      </c>
    </row>
    <row r="7" spans="1:2">
      <c r="A7" s="3" t="s">
        <v>429</v>
      </c>
      <c r="B7" s="4" t="n">
        <v>349000</v>
      </c>
    </row>
    <row r="8" spans="1:2">
      <c r="A8" s="3" t="s">
        <v>430</v>
      </c>
      <c r="B8" s="4" t="n">
        <v>3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35"/>
    <col customWidth="1" max="6" min="6" width="35"/>
    <col customWidth="1" max="7" min="7" width="35"/>
    <col customWidth="1" max="8" min="8" width="14"/>
  </cols>
  <sheetData>
    <row r="1" spans="1:8">
      <c r="A1" s="1" t="s">
        <v>431</v>
      </c>
      <c r="B1" s="2" t="s">
        <v>104</v>
      </c>
    </row>
    <row r="2" spans="1:8">
      <c r="B2" s="2" t="s">
        <v>2</v>
      </c>
      <c r="C2" s="2" t="s">
        <v>432</v>
      </c>
      <c r="D2" s="2" t="s">
        <v>52</v>
      </c>
      <c r="E2" s="2" t="s">
        <v>433</v>
      </c>
      <c r="F2" s="2" t="s">
        <v>105</v>
      </c>
      <c r="G2" s="2" t="s">
        <v>434</v>
      </c>
      <c r="H2" s="2" t="s">
        <v>435</v>
      </c>
    </row>
    <row r="3" spans="1:8">
      <c r="A3" s="3" t="s">
        <v>436</v>
      </c>
    </row>
    <row r="4" spans="1:8">
      <c r="A4" s="3" t="s">
        <v>437</v>
      </c>
      <c r="H4" s="4" t="n">
        <v>1045000</v>
      </c>
    </row>
    <row r="5" spans="1:8">
      <c r="A5" s="3" t="s">
        <v>438</v>
      </c>
      <c r="H5" s="7" t="n">
        <v>1305565</v>
      </c>
    </row>
    <row r="6" spans="1:8">
      <c r="A6" s="3" t="s">
        <v>439</v>
      </c>
    </row>
    <row r="7" spans="1:8">
      <c r="A7" s="3" t="s">
        <v>437</v>
      </c>
      <c r="H7" s="4" t="n">
        <v>9000000</v>
      </c>
    </row>
    <row r="8" spans="1:8">
      <c r="A8" s="3" t="s">
        <v>438</v>
      </c>
      <c r="H8" s="7" t="n">
        <v>622045</v>
      </c>
    </row>
    <row r="9" spans="1:8">
      <c r="A9" s="3" t="s">
        <v>440</v>
      </c>
    </row>
    <row r="10" spans="1:8">
      <c r="A10" s="3" t="s">
        <v>437</v>
      </c>
      <c r="G10" s="4" t="n">
        <v>2945000</v>
      </c>
    </row>
    <row r="11" spans="1:8">
      <c r="A11" s="3" t="s">
        <v>438</v>
      </c>
      <c r="G11" s="7" t="n">
        <v>4657850</v>
      </c>
    </row>
    <row r="12" spans="1:8">
      <c r="A12" s="3" t="s">
        <v>441</v>
      </c>
      <c r="G12" s="3" t="s">
        <v>442</v>
      </c>
    </row>
    <row r="13" spans="1:8">
      <c r="A13" s="3" t="s">
        <v>443</v>
      </c>
    </row>
    <row r="14" spans="1:8">
      <c r="A14" s="3" t="s">
        <v>437</v>
      </c>
      <c r="G14" s="4" t="n">
        <v>500000</v>
      </c>
    </row>
    <row r="15" spans="1:8">
      <c r="A15" s="3" t="s">
        <v>438</v>
      </c>
      <c r="G15" s="7" t="n">
        <v>731659</v>
      </c>
    </row>
    <row r="16" spans="1:8">
      <c r="A16" s="3" t="s">
        <v>441</v>
      </c>
      <c r="G16" s="3" t="s">
        <v>442</v>
      </c>
    </row>
    <row r="17" spans="1:8">
      <c r="A17" s="3" t="s">
        <v>444</v>
      </c>
    </row>
    <row r="18" spans="1:8">
      <c r="A18" s="3" t="s">
        <v>437</v>
      </c>
      <c r="F18" s="4" t="n">
        <v>372500</v>
      </c>
    </row>
    <row r="19" spans="1:8">
      <c r="A19" s="3" t="s">
        <v>438</v>
      </c>
      <c r="F19" s="7" t="n">
        <v>261991</v>
      </c>
    </row>
    <row r="20" spans="1:8">
      <c r="A20" s="3" t="s">
        <v>441</v>
      </c>
      <c r="F20" s="3" t="s">
        <v>442</v>
      </c>
    </row>
    <row r="21" spans="1:8">
      <c r="A21" s="3" t="s">
        <v>445</v>
      </c>
    </row>
    <row r="22" spans="1:8">
      <c r="A22" s="3" t="s">
        <v>437</v>
      </c>
      <c r="F22" s="4" t="n">
        <v>82500</v>
      </c>
    </row>
    <row r="23" spans="1:8">
      <c r="A23" s="3" t="s">
        <v>438</v>
      </c>
      <c r="F23" s="7" t="n">
        <v>287629</v>
      </c>
    </row>
    <row r="24" spans="1:8">
      <c r="A24" s="3" t="s">
        <v>441</v>
      </c>
      <c r="F24" s="3" t="s">
        <v>442</v>
      </c>
    </row>
    <row r="25" spans="1:8">
      <c r="A25" s="3" t="s">
        <v>446</v>
      </c>
    </row>
    <row r="26" spans="1:8">
      <c r="A26" s="3" t="s">
        <v>437</v>
      </c>
      <c r="E26" s="4" t="n">
        <v>37500</v>
      </c>
    </row>
    <row r="27" spans="1:8">
      <c r="A27" s="3" t="s">
        <v>438</v>
      </c>
      <c r="E27" s="7" t="n">
        <v>161921</v>
      </c>
    </row>
    <row r="28" spans="1:8">
      <c r="A28" s="3" t="s">
        <v>441</v>
      </c>
      <c r="E28" s="3" t="s">
        <v>442</v>
      </c>
    </row>
    <row r="29" spans="1:8">
      <c r="A29" s="3" t="s">
        <v>447</v>
      </c>
    </row>
    <row r="30" spans="1:8">
      <c r="A30" s="3" t="s">
        <v>437</v>
      </c>
      <c r="B30" s="4" t="n">
        <v>0</v>
      </c>
      <c r="C30" s="4" t="n">
        <v>122500</v>
      </c>
      <c r="D30" s="4" t="n">
        <v>2700000</v>
      </c>
    </row>
    <row r="31" spans="1:8">
      <c r="A31" s="3" t="s">
        <v>438</v>
      </c>
      <c r="B31" s="7" t="n">
        <v>0</v>
      </c>
      <c r="C31" s="7" t="n">
        <v>123719</v>
      </c>
      <c r="D31" s="7" t="n">
        <v>4873048</v>
      </c>
    </row>
    <row r="32" spans="1:8">
      <c r="A32" s="3" t="s">
        <v>441</v>
      </c>
      <c r="D32" s="3" t="s">
        <v>442</v>
      </c>
    </row>
    <row r="33" spans="1:8">
      <c r="A33" s="3" t="s">
        <v>448</v>
      </c>
    </row>
    <row r="34" spans="1:8">
      <c r="A34" s="3" t="s">
        <v>437</v>
      </c>
      <c r="D34" s="4" t="n">
        <v>1500000</v>
      </c>
    </row>
    <row r="35" spans="1:8">
      <c r="A35" s="3" t="s">
        <v>438</v>
      </c>
      <c r="D35" s="7" t="n">
        <v>2700000</v>
      </c>
    </row>
    <row r="36" spans="1:8">
      <c r="A36" s="3" t="s">
        <v>441</v>
      </c>
      <c r="D36" s="3" t="s">
        <v>442</v>
      </c>
    </row>
  </sheetData>
  <mergeCells count="2">
    <mergeCell ref="A1:A2"/>
    <mergeCell ref="B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49</v>
      </c>
      <c r="B1" s="2" t="s">
        <v>1</v>
      </c>
    </row>
    <row r="2" spans="1:3">
      <c r="B2" s="2" t="s">
        <v>450</v>
      </c>
    </row>
    <row r="3" spans="1:3">
      <c r="A3" s="3" t="s">
        <v>451</v>
      </c>
      <c r="B3" s="4" t="n">
        <v>17735000</v>
      </c>
      <c r="C3" s="3" t="s">
        <v>452</v>
      </c>
    </row>
    <row r="4" spans="1:3">
      <c r="A4" s="3" t="s">
        <v>453</v>
      </c>
      <c r="B4" s="4" t="n">
        <v>4545000</v>
      </c>
      <c r="C4" s="3" t="s">
        <v>452</v>
      </c>
    </row>
    <row r="5" spans="1:3">
      <c r="A5" s="3" t="s">
        <v>454</v>
      </c>
      <c r="B5" s="4" t="n">
        <v>-25000</v>
      </c>
      <c r="C5" s="3" t="s">
        <v>455</v>
      </c>
    </row>
    <row r="6" spans="1:3">
      <c r="A6" s="3" t="s">
        <v>456</v>
      </c>
      <c r="B6" s="4" t="n">
        <v>-25000</v>
      </c>
      <c r="C6" s="3" t="s">
        <v>457</v>
      </c>
    </row>
    <row r="7" spans="1:3">
      <c r="A7" s="3" t="s">
        <v>458</v>
      </c>
      <c r="B7" s="4" t="n">
        <v>17710000</v>
      </c>
      <c r="C7" s="3" t="s">
        <v>452</v>
      </c>
    </row>
    <row r="8" spans="1:3">
      <c r="A8" s="3" t="s">
        <v>459</v>
      </c>
      <c r="B8" s="4" t="n">
        <v>4520000</v>
      </c>
      <c r="C8" s="3" t="s">
        <v>452</v>
      </c>
    </row>
    <row r="9" spans="1:3">
      <c r="A9" s="3" t="s">
        <v>460</v>
      </c>
      <c r="B9" s="4" t="n">
        <v>645000</v>
      </c>
    </row>
    <row r="10" spans="1:3">
      <c r="A10" s="3" t="s">
        <v>461</v>
      </c>
      <c r="B10" s="4" t="n">
        <v>645000</v>
      </c>
    </row>
    <row r="11" spans="1:3">
      <c r="A11" s="3" t="s">
        <v>462</v>
      </c>
      <c r="B11" s="4" t="n">
        <v>18355000</v>
      </c>
      <c r="C11" s="3" t="s">
        <v>452</v>
      </c>
    </row>
    <row r="12" spans="1:3">
      <c r="A12" s="3" t="s">
        <v>463</v>
      </c>
      <c r="B12" s="4" t="n">
        <v>5165000</v>
      </c>
    </row>
    <row r="13" spans="1:3">
      <c r="A13" s="3" t="s">
        <v>464</v>
      </c>
      <c r="B13" s="4" t="n">
        <v>-165000</v>
      </c>
      <c r="C13" s="3" t="s">
        <v>455</v>
      </c>
    </row>
    <row r="14" spans="1:3">
      <c r="A14" s="3" t="s">
        <v>464</v>
      </c>
      <c r="B14" s="4" t="n">
        <v>-165000</v>
      </c>
      <c r="C14" s="3" t="s">
        <v>457</v>
      </c>
    </row>
    <row r="15" spans="1:3">
      <c r="A15" s="3" t="s">
        <v>465</v>
      </c>
      <c r="B15" s="4" t="n">
        <v>18330000</v>
      </c>
      <c r="C15" s="3" t="s">
        <v>452</v>
      </c>
    </row>
    <row r="16" spans="1:3">
      <c r="A16" s="3" t="s">
        <v>465</v>
      </c>
      <c r="B16" s="4" t="n">
        <v>5140000</v>
      </c>
    </row>
    <row r="17" spans="1:3">
      <c r="A17" s="3" t="s">
        <v>466</v>
      </c>
    </row>
    <row r="18" spans="1:3">
      <c r="A18" s="3" t="s">
        <v>467</v>
      </c>
      <c r="B18" s="4" t="n">
        <v>75000</v>
      </c>
      <c r="C18" s="3" t="s">
        <v>452</v>
      </c>
    </row>
    <row r="19" spans="1:3">
      <c r="A19" s="3" t="s">
        <v>468</v>
      </c>
      <c r="B19" s="3" t="s">
        <v>469</v>
      </c>
    </row>
    <row r="20" spans="1:3">
      <c r="A20" s="3" t="s">
        <v>325</v>
      </c>
      <c r="B20" s="9" t="n">
        <v>0.75</v>
      </c>
    </row>
    <row r="21" spans="1:3">
      <c r="A21" s="3" t="s">
        <v>278</v>
      </c>
      <c r="B21" s="3" t="s">
        <v>470</v>
      </c>
    </row>
    <row r="22" spans="1:3">
      <c r="A22" s="3" t="s">
        <v>471</v>
      </c>
      <c r="B22" s="3" t="s">
        <v>472</v>
      </c>
    </row>
    <row r="23" spans="1:3">
      <c r="A23" s="3" t="s">
        <v>473</v>
      </c>
      <c r="B23" s="4" t="n">
        <v>3</v>
      </c>
    </row>
    <row r="24" spans="1:3">
      <c r="A24" s="3" t="s">
        <v>474</v>
      </c>
      <c r="B24" s="4" t="n">
        <v>75000</v>
      </c>
      <c r="C24" s="3" t="s">
        <v>452</v>
      </c>
    </row>
    <row r="25" spans="1:3">
      <c r="A25" s="3" t="s">
        <v>475</v>
      </c>
    </row>
    <row r="26" spans="1:3">
      <c r="A26" s="3" t="s">
        <v>467</v>
      </c>
      <c r="B26" s="4" t="n">
        <v>6000000</v>
      </c>
      <c r="C26" s="3" t="s">
        <v>452</v>
      </c>
    </row>
    <row r="27" spans="1:3">
      <c r="A27" s="3" t="s">
        <v>468</v>
      </c>
      <c r="B27" s="3" t="s">
        <v>476</v>
      </c>
    </row>
    <row r="28" spans="1:3">
      <c r="A28" s="3" t="s">
        <v>325</v>
      </c>
      <c r="B28" s="9" t="n">
        <v>0.15</v>
      </c>
    </row>
    <row r="29" spans="1:3">
      <c r="A29" s="3" t="s">
        <v>278</v>
      </c>
      <c r="B29" s="3" t="s">
        <v>470</v>
      </c>
    </row>
    <row r="30" spans="1:3">
      <c r="A30" s="3" t="s">
        <v>471</v>
      </c>
      <c r="B30" s="3" t="s">
        <v>477</v>
      </c>
    </row>
    <row r="31" spans="1:3">
      <c r="A31" s="3" t="s">
        <v>473</v>
      </c>
      <c r="B31" s="4" t="n">
        <v>3</v>
      </c>
    </row>
    <row r="32" spans="1:3">
      <c r="A32" s="3" t="s">
        <v>474</v>
      </c>
      <c r="B32" s="4" t="n">
        <v>1500000</v>
      </c>
      <c r="C32" s="3" t="s">
        <v>452</v>
      </c>
    </row>
    <row r="33" spans="1:3">
      <c r="A33" s="3" t="s">
        <v>478</v>
      </c>
    </row>
    <row r="34" spans="1:3">
      <c r="A34" s="3" t="s">
        <v>467</v>
      </c>
      <c r="B34" s="4" t="n">
        <v>3000000</v>
      </c>
      <c r="C34" s="3" t="s">
        <v>452</v>
      </c>
    </row>
    <row r="35" spans="1:3">
      <c r="A35" s="3" t="s">
        <v>468</v>
      </c>
      <c r="B35" s="3" t="s">
        <v>476</v>
      </c>
    </row>
    <row r="36" spans="1:3">
      <c r="A36" s="3" t="s">
        <v>325</v>
      </c>
      <c r="B36" s="9" t="n">
        <v>0.15</v>
      </c>
    </row>
    <row r="37" spans="1:3">
      <c r="A37" s="3" t="s">
        <v>278</v>
      </c>
      <c r="B37" s="3" t="s">
        <v>470</v>
      </c>
    </row>
    <row r="38" spans="1:3">
      <c r="A38" s="3" t="s">
        <v>471</v>
      </c>
      <c r="B38" s="3" t="s">
        <v>477</v>
      </c>
    </row>
    <row r="39" spans="1:3">
      <c r="A39" s="3" t="s">
        <v>473</v>
      </c>
      <c r="B39" s="4" t="n">
        <v>4</v>
      </c>
    </row>
    <row r="40" spans="1:3">
      <c r="A40" s="3" t="s">
        <v>474</v>
      </c>
      <c r="B40" s="4" t="n">
        <v>1000000</v>
      </c>
      <c r="C40" s="3" t="s">
        <v>452</v>
      </c>
    </row>
    <row r="41" spans="1:3">
      <c r="A41" s="3" t="s">
        <v>479</v>
      </c>
    </row>
    <row r="42" spans="1:3">
      <c r="A42" s="3" t="s">
        <v>467</v>
      </c>
      <c r="B42" s="4" t="n">
        <v>350000</v>
      </c>
      <c r="C42" s="3" t="s">
        <v>452</v>
      </c>
    </row>
    <row r="43" spans="1:3">
      <c r="A43" s="3" t="s">
        <v>468</v>
      </c>
      <c r="B43" s="3" t="s">
        <v>480</v>
      </c>
    </row>
    <row r="44" spans="1:3">
      <c r="A44" s="3" t="s">
        <v>325</v>
      </c>
      <c r="B44" s="9" t="n">
        <v>0.15</v>
      </c>
    </row>
    <row r="45" spans="1:3">
      <c r="A45" s="3" t="s">
        <v>278</v>
      </c>
      <c r="B45" s="3" t="s">
        <v>481</v>
      </c>
    </row>
    <row r="46" spans="1:3">
      <c r="A46" s="3" t="s">
        <v>471</v>
      </c>
      <c r="B46" s="3" t="s">
        <v>482</v>
      </c>
    </row>
    <row r="47" spans="1:3">
      <c r="A47" s="3" t="s">
        <v>473</v>
      </c>
      <c r="B47" s="10" t="n">
        <v>1.93</v>
      </c>
    </row>
    <row r="48" spans="1:3">
      <c r="A48" s="3" t="s">
        <v>474</v>
      </c>
      <c r="B48" s="4" t="n">
        <v>350000</v>
      </c>
      <c r="C48" s="3" t="s">
        <v>452</v>
      </c>
    </row>
    <row r="49" spans="1:3">
      <c r="A49" s="3" t="s">
        <v>483</v>
      </c>
    </row>
    <row r="50" spans="1:3">
      <c r="A50" s="3" t="s">
        <v>467</v>
      </c>
      <c r="B50" s="4" t="n">
        <v>100000</v>
      </c>
      <c r="C50" s="3" t="s">
        <v>452</v>
      </c>
    </row>
    <row r="51" spans="1:3">
      <c r="A51" s="3" t="s">
        <v>468</v>
      </c>
      <c r="B51" s="3" t="s">
        <v>484</v>
      </c>
    </row>
    <row r="52" spans="1:3">
      <c r="A52" s="3" t="s">
        <v>325</v>
      </c>
      <c r="B52" s="9" t="n">
        <v>0.15</v>
      </c>
    </row>
    <row r="53" spans="1:3">
      <c r="A53" s="3" t="s">
        <v>278</v>
      </c>
      <c r="B53" s="3" t="s">
        <v>485</v>
      </c>
    </row>
    <row r="54" spans="1:3">
      <c r="A54" s="3" t="s">
        <v>471</v>
      </c>
      <c r="B54" s="3" t="s">
        <v>486</v>
      </c>
    </row>
    <row r="55" spans="1:3">
      <c r="A55" s="3" t="s">
        <v>473</v>
      </c>
      <c r="B55" s="4" t="n">
        <v>2</v>
      </c>
    </row>
    <row r="56" spans="1:3">
      <c r="A56" s="3" t="s">
        <v>474</v>
      </c>
      <c r="B56" s="4" t="n">
        <v>100000</v>
      </c>
      <c r="C56" s="3" t="s">
        <v>452</v>
      </c>
    </row>
    <row r="57" spans="1:3">
      <c r="A57" s="3" t="s">
        <v>487</v>
      </c>
    </row>
    <row r="58" spans="1:3">
      <c r="A58" s="3" t="s">
        <v>467</v>
      </c>
      <c r="B58" s="4" t="n">
        <v>100000</v>
      </c>
      <c r="C58" s="3" t="s">
        <v>455</v>
      </c>
    </row>
    <row r="59" spans="1:3">
      <c r="A59" s="3" t="s">
        <v>468</v>
      </c>
      <c r="B59" s="3" t="s">
        <v>488</v>
      </c>
    </row>
    <row r="60" spans="1:3">
      <c r="A60" s="3" t="s">
        <v>325</v>
      </c>
      <c r="B60" s="9" t="n">
        <v>0.15</v>
      </c>
    </row>
    <row r="61" spans="1:3">
      <c r="A61" s="3" t="s">
        <v>278</v>
      </c>
      <c r="B61" s="3" t="s">
        <v>489</v>
      </c>
    </row>
    <row r="62" spans="1:3">
      <c r="A62" s="3" t="s">
        <v>471</v>
      </c>
      <c r="B62" s="3" t="s">
        <v>490</v>
      </c>
    </row>
    <row r="63" spans="1:3">
      <c r="A63" s="3" t="s">
        <v>473</v>
      </c>
      <c r="B63" s="4" t="n">
        <v>2</v>
      </c>
    </row>
    <row r="64" spans="1:3">
      <c r="A64" s="3" t="s">
        <v>474</v>
      </c>
      <c r="B64" s="4" t="n">
        <v>25000</v>
      </c>
      <c r="C64" s="3" t="s">
        <v>457</v>
      </c>
    </row>
    <row r="65" spans="1:3">
      <c r="A65" s="3" t="s">
        <v>491</v>
      </c>
    </row>
    <row r="66" spans="1:3">
      <c r="A66" s="3" t="s">
        <v>467</v>
      </c>
      <c r="B66" s="4" t="n">
        <v>20000</v>
      </c>
      <c r="C66" s="3" t="s">
        <v>452</v>
      </c>
    </row>
    <row r="67" spans="1:3">
      <c r="A67" s="3" t="s">
        <v>468</v>
      </c>
      <c r="B67" s="3" t="s">
        <v>492</v>
      </c>
    </row>
    <row r="68" spans="1:3">
      <c r="A68" s="3" t="s">
        <v>325</v>
      </c>
      <c r="B68" s="9" t="n">
        <v>0.15</v>
      </c>
    </row>
    <row r="69" spans="1:3">
      <c r="A69" s="3" t="s">
        <v>278</v>
      </c>
      <c r="B69" s="3" t="s">
        <v>470</v>
      </c>
    </row>
    <row r="70" spans="1:3">
      <c r="A70" s="3" t="s">
        <v>471</v>
      </c>
      <c r="B70" s="3" t="s">
        <v>493</v>
      </c>
    </row>
    <row r="71" spans="1:3">
      <c r="A71" s="3" t="s">
        <v>473</v>
      </c>
      <c r="B71" s="4" t="n">
        <v>3</v>
      </c>
    </row>
    <row r="72" spans="1:3">
      <c r="A72" s="3" t="s">
        <v>474</v>
      </c>
      <c r="B72" s="4" t="n">
        <v>20000</v>
      </c>
      <c r="C72" s="3" t="s">
        <v>452</v>
      </c>
    </row>
    <row r="73" spans="1:3">
      <c r="A73" s="3" t="s">
        <v>494</v>
      </c>
    </row>
    <row r="74" spans="1:3">
      <c r="A74" s="3" t="s">
        <v>467</v>
      </c>
      <c r="B74" s="4" t="n">
        <v>5000</v>
      </c>
      <c r="C74" s="3" t="s">
        <v>452</v>
      </c>
    </row>
    <row r="75" spans="1:3">
      <c r="A75" s="3" t="s">
        <v>468</v>
      </c>
      <c r="B75" s="3" t="s">
        <v>495</v>
      </c>
    </row>
    <row r="76" spans="1:3">
      <c r="A76" s="3" t="s">
        <v>325</v>
      </c>
      <c r="B76" s="9" t="n">
        <v>0.75</v>
      </c>
    </row>
    <row r="77" spans="1:3">
      <c r="A77" s="3" t="s">
        <v>278</v>
      </c>
      <c r="B77" s="3" t="s">
        <v>496</v>
      </c>
    </row>
    <row r="78" spans="1:3">
      <c r="A78" s="3" t="s">
        <v>471</v>
      </c>
      <c r="B78" s="3" t="s">
        <v>497</v>
      </c>
    </row>
    <row r="79" spans="1:3">
      <c r="A79" s="3" t="s">
        <v>473</v>
      </c>
      <c r="B79" s="4" t="n">
        <v>3</v>
      </c>
    </row>
    <row r="80" spans="1:3">
      <c r="A80" s="3" t="s">
        <v>474</v>
      </c>
      <c r="B80" s="4" t="n">
        <v>5000</v>
      </c>
      <c r="C80" s="3" t="s">
        <v>452</v>
      </c>
    </row>
    <row r="81" spans="1:3">
      <c r="A81" s="3" t="s">
        <v>498</v>
      </c>
    </row>
    <row r="82" spans="1:3">
      <c r="A82" s="3" t="s">
        <v>467</v>
      </c>
      <c r="B82" s="4" t="n">
        <v>1700000</v>
      </c>
      <c r="C82" s="3" t="s">
        <v>452</v>
      </c>
    </row>
    <row r="83" spans="1:3">
      <c r="A83" s="3" t="s">
        <v>468</v>
      </c>
      <c r="B83" s="3" t="s">
        <v>499</v>
      </c>
    </row>
    <row r="84" spans="1:3">
      <c r="A84" s="3" t="s">
        <v>325</v>
      </c>
      <c r="B84" s="9" t="n">
        <v>1.47</v>
      </c>
    </row>
    <row r="85" spans="1:3">
      <c r="A85" s="3" t="s">
        <v>278</v>
      </c>
      <c r="B85" s="3" t="s">
        <v>500</v>
      </c>
    </row>
    <row r="86" spans="1:3">
      <c r="A86" s="3" t="s">
        <v>471</v>
      </c>
      <c r="B86" s="3" t="s">
        <v>501</v>
      </c>
    </row>
    <row r="87" spans="1:3">
      <c r="A87" s="3" t="s">
        <v>473</v>
      </c>
      <c r="B87" s="4" t="n">
        <v>4</v>
      </c>
    </row>
    <row r="88" spans="1:3">
      <c r="A88" s="3" t="s">
        <v>474</v>
      </c>
      <c r="B88" s="4" t="n">
        <v>425000</v>
      </c>
      <c r="C88" s="3" t="s">
        <v>452</v>
      </c>
    </row>
    <row r="89" spans="1:3">
      <c r="A89" s="3" t="s">
        <v>502</v>
      </c>
    </row>
    <row r="90" spans="1:3">
      <c r="A90" s="3" t="s">
        <v>467</v>
      </c>
      <c r="B90" s="4" t="n">
        <v>1000000</v>
      </c>
      <c r="C90" s="3" t="s">
        <v>452</v>
      </c>
    </row>
    <row r="91" spans="1:3">
      <c r="A91" s="3" t="s">
        <v>468</v>
      </c>
      <c r="B91" s="3" t="s">
        <v>499</v>
      </c>
    </row>
    <row r="92" spans="1:3">
      <c r="A92" s="3" t="s">
        <v>325</v>
      </c>
      <c r="B92" s="9" t="n">
        <v>1.47</v>
      </c>
    </row>
    <row r="93" spans="1:3">
      <c r="A93" s="3" t="s">
        <v>278</v>
      </c>
      <c r="B93" s="3" t="s">
        <v>503</v>
      </c>
    </row>
    <row r="94" spans="1:3">
      <c r="A94" s="3" t="s">
        <v>471</v>
      </c>
      <c r="B94" s="3" t="s">
        <v>504</v>
      </c>
    </row>
    <row r="95" spans="1:3">
      <c r="A95" s="3" t="s">
        <v>473</v>
      </c>
      <c r="B95" s="4" t="n">
        <v>2</v>
      </c>
    </row>
    <row r="96" spans="1:3">
      <c r="A96" s="3" t="s">
        <v>474</v>
      </c>
      <c r="B96" s="4" t="n">
        <v>500000</v>
      </c>
      <c r="C96" s="3" t="s">
        <v>452</v>
      </c>
    </row>
    <row r="97" spans="1:3">
      <c r="A97" s="3" t="s">
        <v>505</v>
      </c>
    </row>
    <row r="98" spans="1:3">
      <c r="A98" s="3" t="s">
        <v>467</v>
      </c>
      <c r="B98" s="4" t="n">
        <v>80000</v>
      </c>
      <c r="C98" s="3" t="s">
        <v>452</v>
      </c>
    </row>
    <row r="99" spans="1:3">
      <c r="A99" s="3" t="s">
        <v>468</v>
      </c>
      <c r="B99" s="3" t="s">
        <v>506</v>
      </c>
    </row>
    <row r="100" spans="1:3">
      <c r="A100" s="3" t="s">
        <v>325</v>
      </c>
      <c r="B100" s="9" t="n">
        <v>0.75</v>
      </c>
    </row>
    <row r="101" spans="1:3">
      <c r="A101" s="3" t="s">
        <v>278</v>
      </c>
      <c r="B101" s="3" t="s">
        <v>507</v>
      </c>
    </row>
    <row r="102" spans="1:3">
      <c r="A102" s="3" t="s">
        <v>471</v>
      </c>
      <c r="B102" s="3" t="s">
        <v>508</v>
      </c>
    </row>
    <row r="103" spans="1:3">
      <c r="A103" s="3" t="s">
        <v>473</v>
      </c>
      <c r="B103" s="4" t="n">
        <v>3</v>
      </c>
    </row>
    <row r="104" spans="1:3">
      <c r="A104" s="3" t="s">
        <v>474</v>
      </c>
      <c r="B104" s="4" t="n">
        <v>80000</v>
      </c>
      <c r="C104" s="3" t="s">
        <v>452</v>
      </c>
    </row>
    <row r="105" spans="1:3">
      <c r="A105" s="3" t="s">
        <v>509</v>
      </c>
    </row>
    <row r="106" spans="1:3">
      <c r="A106" s="3" t="s">
        <v>467</v>
      </c>
      <c r="B106" s="4" t="n">
        <v>660000</v>
      </c>
      <c r="C106" s="3" t="s">
        <v>452</v>
      </c>
    </row>
    <row r="107" spans="1:3">
      <c r="A107" s="3" t="s">
        <v>468</v>
      </c>
      <c r="B107" s="3" t="s">
        <v>510</v>
      </c>
    </row>
    <row r="108" spans="1:3">
      <c r="A108" s="3" t="s">
        <v>325</v>
      </c>
      <c r="B108" s="9" t="n">
        <v>2.5</v>
      </c>
    </row>
    <row r="109" spans="1:3">
      <c r="A109" s="3" t="s">
        <v>278</v>
      </c>
      <c r="B109" s="3" t="s">
        <v>511</v>
      </c>
    </row>
    <row r="110" spans="1:3">
      <c r="A110" s="3" t="s">
        <v>471</v>
      </c>
      <c r="B110" s="3" t="s">
        <v>512</v>
      </c>
    </row>
    <row r="111" spans="1:3">
      <c r="A111" s="3" t="s">
        <v>473</v>
      </c>
      <c r="B111" s="4" t="n">
        <v>4</v>
      </c>
    </row>
    <row r="112" spans="1:3">
      <c r="A112" s="3" t="s">
        <v>474</v>
      </c>
      <c r="B112" s="4" t="n">
        <v>165000</v>
      </c>
      <c r="C112" s="3" t="s">
        <v>452</v>
      </c>
    </row>
    <row r="113" spans="1:3">
      <c r="A113" s="3" t="s">
        <v>513</v>
      </c>
    </row>
    <row r="114" spans="1:3">
      <c r="A114" s="3" t="s">
        <v>467</v>
      </c>
      <c r="B114" s="4" t="n">
        <v>5000</v>
      </c>
      <c r="C114" s="3" t="s">
        <v>452</v>
      </c>
    </row>
    <row r="115" spans="1:3">
      <c r="A115" s="3" t="s">
        <v>468</v>
      </c>
      <c r="B115" s="3" t="s">
        <v>514</v>
      </c>
    </row>
    <row r="116" spans="1:3">
      <c r="A116" s="3" t="s">
        <v>325</v>
      </c>
      <c r="B116" s="9" t="n">
        <v>3.49</v>
      </c>
    </row>
    <row r="117" spans="1:3">
      <c r="A117" s="3" t="s">
        <v>278</v>
      </c>
      <c r="B117" s="3" t="s">
        <v>515</v>
      </c>
    </row>
    <row r="118" spans="1:3">
      <c r="A118" s="3" t="s">
        <v>471</v>
      </c>
      <c r="B118" s="3" t="s">
        <v>516</v>
      </c>
    </row>
    <row r="119" spans="1:3">
      <c r="A119" s="3" t="s">
        <v>473</v>
      </c>
      <c r="B119" s="4" t="n">
        <v>3</v>
      </c>
    </row>
    <row r="120" spans="1:3">
      <c r="A120" s="3" t="s">
        <v>474</v>
      </c>
      <c r="B120" s="4" t="n">
        <v>5000</v>
      </c>
      <c r="C120" s="3" t="s">
        <v>452</v>
      </c>
    </row>
    <row r="121" spans="1:3">
      <c r="A121" s="3" t="s">
        <v>517</v>
      </c>
    </row>
    <row r="122" spans="1:3">
      <c r="A122" s="3" t="s">
        <v>467</v>
      </c>
      <c r="B122" s="4" t="n">
        <v>300000</v>
      </c>
      <c r="C122" s="3" t="s">
        <v>452</v>
      </c>
    </row>
    <row r="123" spans="1:3">
      <c r="A123" s="3" t="s">
        <v>468</v>
      </c>
      <c r="B123" s="3" t="s">
        <v>518</v>
      </c>
    </row>
    <row r="124" spans="1:3">
      <c r="A124" s="3" t="s">
        <v>325</v>
      </c>
      <c r="B124" s="9" t="n">
        <v>3.16</v>
      </c>
    </row>
    <row r="125" spans="1:3">
      <c r="A125" s="3" t="s">
        <v>278</v>
      </c>
      <c r="B125" s="3" t="s">
        <v>519</v>
      </c>
    </row>
    <row r="126" spans="1:3">
      <c r="A126" s="3" t="s">
        <v>471</v>
      </c>
      <c r="B126" s="3" t="s">
        <v>520</v>
      </c>
    </row>
    <row r="127" spans="1:3">
      <c r="A127" s="3" t="s">
        <v>473</v>
      </c>
      <c r="B127" s="4" t="n">
        <v>4</v>
      </c>
    </row>
    <row r="128" spans="1:3">
      <c r="A128" s="3" t="s">
        <v>474</v>
      </c>
      <c r="B128" s="4" t="n">
        <v>37500</v>
      </c>
      <c r="C128" s="3" t="s">
        <v>452</v>
      </c>
    </row>
    <row r="129" spans="1:3">
      <c r="A129" s="3" t="s">
        <v>521</v>
      </c>
    </row>
    <row r="130" spans="1:3">
      <c r="A130" s="3" t="s">
        <v>467</v>
      </c>
      <c r="B130" s="4" t="n">
        <v>5000</v>
      </c>
      <c r="C130" s="3" t="s">
        <v>452</v>
      </c>
    </row>
    <row r="131" spans="1:3">
      <c r="A131" s="3" t="s">
        <v>468</v>
      </c>
      <c r="B131" s="3" t="s">
        <v>522</v>
      </c>
    </row>
    <row r="132" spans="1:3">
      <c r="A132" s="3" t="s">
        <v>325</v>
      </c>
      <c r="B132" s="9" t="n">
        <v>3.5</v>
      </c>
    </row>
    <row r="133" spans="1:3">
      <c r="A133" s="3" t="s">
        <v>278</v>
      </c>
      <c r="B133" s="3" t="s">
        <v>523</v>
      </c>
    </row>
    <row r="134" spans="1:3">
      <c r="A134" s="3" t="s">
        <v>471</v>
      </c>
      <c r="B134" s="3" t="s">
        <v>524</v>
      </c>
    </row>
    <row r="135" spans="1:3">
      <c r="A135" s="3" t="s">
        <v>473</v>
      </c>
      <c r="B135" s="4" t="n">
        <v>3</v>
      </c>
    </row>
    <row r="136" spans="1:3">
      <c r="A136" s="3" t="s">
        <v>474</v>
      </c>
      <c r="B136" s="4" t="n">
        <v>25000</v>
      </c>
      <c r="C136" s="3" t="s">
        <v>452</v>
      </c>
    </row>
    <row r="137" spans="1:3">
      <c r="A137" s="3" t="s">
        <v>525</v>
      </c>
    </row>
    <row r="138" spans="1:3">
      <c r="A138" s="3" t="s">
        <v>467</v>
      </c>
      <c r="B138" s="4" t="n">
        <v>37500</v>
      </c>
      <c r="C138" s="3" t="s">
        <v>452</v>
      </c>
    </row>
    <row r="139" spans="1:3">
      <c r="A139" s="3" t="s">
        <v>468</v>
      </c>
      <c r="B139" s="3" t="s">
        <v>526</v>
      </c>
    </row>
    <row r="140" spans="1:3">
      <c r="A140" s="3" t="s">
        <v>325</v>
      </c>
      <c r="B140" s="9" t="n">
        <v>2.5</v>
      </c>
    </row>
    <row r="141" spans="1:3">
      <c r="A141" s="3" t="s">
        <v>278</v>
      </c>
      <c r="B141" s="3" t="s">
        <v>527</v>
      </c>
    </row>
    <row r="142" spans="1:3">
      <c r="A142" s="3" t="s">
        <v>471</v>
      </c>
      <c r="B142" s="3" t="s">
        <v>528</v>
      </c>
    </row>
    <row r="143" spans="1:3">
      <c r="A143" s="3" t="s">
        <v>473</v>
      </c>
      <c r="B143" s="4" t="n">
        <v>3</v>
      </c>
    </row>
    <row r="144" spans="1:3">
      <c r="A144" s="3" t="s">
        <v>474</v>
      </c>
      <c r="B144" s="4" t="n">
        <v>37500</v>
      </c>
      <c r="C144" s="3" t="s">
        <v>452</v>
      </c>
    </row>
    <row r="145" spans="1:3">
      <c r="A145" s="3" t="s">
        <v>529</v>
      </c>
    </row>
    <row r="146" spans="1:3">
      <c r="A146" s="3" t="s">
        <v>467</v>
      </c>
      <c r="B146" s="4" t="n">
        <v>25000</v>
      </c>
      <c r="C146" s="3" t="s">
        <v>452</v>
      </c>
    </row>
    <row r="147" spans="1:3">
      <c r="A147" s="3" t="s">
        <v>468</v>
      </c>
      <c r="B147" s="3" t="s">
        <v>530</v>
      </c>
    </row>
    <row r="148" spans="1:3">
      <c r="A148" s="3" t="s">
        <v>325</v>
      </c>
      <c r="B148" s="9" t="n">
        <v>3.75</v>
      </c>
    </row>
    <row r="149" spans="1:3">
      <c r="A149" s="3" t="s">
        <v>278</v>
      </c>
      <c r="B149" s="3" t="s">
        <v>507</v>
      </c>
    </row>
    <row r="150" spans="1:3">
      <c r="A150" s="3" t="s">
        <v>471</v>
      </c>
      <c r="B150" s="3" t="s">
        <v>531</v>
      </c>
    </row>
    <row r="151" spans="1:3">
      <c r="A151" s="3" t="s">
        <v>473</v>
      </c>
      <c r="B151" s="4" t="n">
        <v>3</v>
      </c>
    </row>
    <row r="152" spans="1:3">
      <c r="A152" s="3" t="s">
        <v>474</v>
      </c>
      <c r="B152" s="4" t="n">
        <v>25000</v>
      </c>
      <c r="C152" s="3" t="s">
        <v>452</v>
      </c>
    </row>
    <row r="153" spans="1:3">
      <c r="A153" s="3" t="s">
        <v>532</v>
      </c>
    </row>
    <row r="154" spans="1:3">
      <c r="A154" s="3" t="s">
        <v>467</v>
      </c>
      <c r="B154" s="4" t="n">
        <v>37500</v>
      </c>
      <c r="C154" s="3" t="s">
        <v>452</v>
      </c>
    </row>
    <row r="155" spans="1:3">
      <c r="A155" s="3" t="s">
        <v>468</v>
      </c>
      <c r="B155" s="3" t="s">
        <v>533</v>
      </c>
    </row>
    <row r="156" spans="1:3">
      <c r="A156" s="3" t="s">
        <v>325</v>
      </c>
      <c r="B156" s="9" t="n">
        <v>4.5</v>
      </c>
    </row>
    <row r="157" spans="1:3">
      <c r="A157" s="3" t="s">
        <v>278</v>
      </c>
      <c r="B157" s="3" t="s">
        <v>534</v>
      </c>
    </row>
    <row r="158" spans="1:3">
      <c r="A158" s="3" t="s">
        <v>471</v>
      </c>
      <c r="B158" s="3" t="s">
        <v>535</v>
      </c>
    </row>
    <row r="159" spans="1:3">
      <c r="A159" s="3" t="s">
        <v>473</v>
      </c>
      <c r="B159" s="4" t="n">
        <v>3</v>
      </c>
    </row>
    <row r="160" spans="1:3">
      <c r="A160" s="3" t="s">
        <v>474</v>
      </c>
      <c r="B160" s="4" t="n">
        <v>37500</v>
      </c>
      <c r="C160" s="3" t="s">
        <v>452</v>
      </c>
    </row>
    <row r="161" spans="1:3">
      <c r="A161" s="3" t="s">
        <v>536</v>
      </c>
    </row>
    <row r="162" spans="1:3">
      <c r="A162" s="3" t="s">
        <v>467</v>
      </c>
      <c r="B162" s="4" t="n">
        <v>25000</v>
      </c>
      <c r="C162" s="3" t="s">
        <v>452</v>
      </c>
    </row>
    <row r="163" spans="1:3">
      <c r="A163" s="3" t="s">
        <v>468</v>
      </c>
      <c r="B163" s="3" t="s">
        <v>333</v>
      </c>
    </row>
    <row r="164" spans="1:3">
      <c r="A164" s="3" t="s">
        <v>325</v>
      </c>
      <c r="B164" s="9" t="n">
        <v>2.7</v>
      </c>
    </row>
    <row r="165" spans="1:3">
      <c r="A165" s="3" t="s">
        <v>278</v>
      </c>
      <c r="B165" s="3" t="s">
        <v>537</v>
      </c>
    </row>
    <row r="166" spans="1:3">
      <c r="A166" s="3" t="s">
        <v>471</v>
      </c>
      <c r="B166" s="3" t="s">
        <v>538</v>
      </c>
    </row>
    <row r="167" spans="1:3">
      <c r="A167" s="3" t="s">
        <v>473</v>
      </c>
      <c r="B167" s="4" t="n">
        <v>3</v>
      </c>
    </row>
    <row r="168" spans="1:3">
      <c r="A168" s="3" t="s">
        <v>474</v>
      </c>
      <c r="B168" s="4" t="n">
        <v>25000</v>
      </c>
      <c r="C168" s="3" t="s">
        <v>452</v>
      </c>
    </row>
    <row r="169" spans="1:3">
      <c r="A169" s="3" t="s">
        <v>539</v>
      </c>
    </row>
    <row r="170" spans="1:3">
      <c r="A170" s="3" t="s">
        <v>467</v>
      </c>
      <c r="B170" s="4" t="n">
        <v>25000</v>
      </c>
      <c r="C170" s="3" t="s">
        <v>452</v>
      </c>
    </row>
    <row r="171" spans="1:3">
      <c r="A171" s="3" t="s">
        <v>468</v>
      </c>
      <c r="B171" s="3" t="s">
        <v>540</v>
      </c>
    </row>
    <row r="172" spans="1:3">
      <c r="A172" s="3" t="s">
        <v>325</v>
      </c>
      <c r="B172" s="9" t="n">
        <v>1.8</v>
      </c>
    </row>
    <row r="173" spans="1:3">
      <c r="A173" s="3" t="s">
        <v>278</v>
      </c>
      <c r="B173" s="3" t="s">
        <v>541</v>
      </c>
    </row>
    <row r="174" spans="1:3">
      <c r="A174" s="3" t="s">
        <v>471</v>
      </c>
      <c r="B174" s="3" t="s">
        <v>542</v>
      </c>
    </row>
    <row r="175" spans="1:3">
      <c r="A175" s="3" t="s">
        <v>473</v>
      </c>
      <c r="B175" s="10" t="n">
        <v>3.84</v>
      </c>
    </row>
    <row r="176" spans="1:3">
      <c r="A176" s="3" t="s">
        <v>474</v>
      </c>
      <c r="B176" s="4" t="n">
        <v>25000</v>
      </c>
      <c r="C176" s="3" t="s">
        <v>452</v>
      </c>
    </row>
    <row r="177" spans="1:3">
      <c r="A177" s="3" t="s">
        <v>543</v>
      </c>
    </row>
    <row r="178" spans="1:3">
      <c r="A178" s="3" t="s">
        <v>467</v>
      </c>
      <c r="B178" s="4" t="n">
        <v>400000</v>
      </c>
      <c r="C178" s="3" t="s">
        <v>452</v>
      </c>
    </row>
    <row r="179" spans="1:3">
      <c r="A179" s="3" t="s">
        <v>468</v>
      </c>
      <c r="B179" s="3" t="s">
        <v>540</v>
      </c>
    </row>
    <row r="180" spans="1:3">
      <c r="A180" s="3" t="s">
        <v>325</v>
      </c>
      <c r="B180" s="9" t="n">
        <v>1.8</v>
      </c>
    </row>
    <row r="181" spans="1:3">
      <c r="A181" s="3" t="s">
        <v>278</v>
      </c>
      <c r="B181" s="3" t="s">
        <v>544</v>
      </c>
    </row>
    <row r="182" spans="1:3">
      <c r="A182" s="3" t="s">
        <v>471</v>
      </c>
      <c r="B182" s="3" t="s">
        <v>545</v>
      </c>
    </row>
    <row r="183" spans="1:3">
      <c r="A183" s="3" t="s">
        <v>473</v>
      </c>
      <c r="B183" s="10" t="n">
        <v>5.84</v>
      </c>
    </row>
    <row r="184" spans="1:3">
      <c r="A184" s="3" t="s">
        <v>474</v>
      </c>
      <c r="B184" s="4" t="n">
        <v>0</v>
      </c>
      <c r="C184" s="3" t="s">
        <v>452</v>
      </c>
    </row>
    <row r="185" spans="1:3">
      <c r="A185" s="3" t="s">
        <v>546</v>
      </c>
    </row>
    <row r="186" spans="1:3">
      <c r="A186" s="3" t="s">
        <v>467</v>
      </c>
      <c r="B186" s="4" t="n">
        <v>3400000</v>
      </c>
      <c r="C186" s="3" t="s">
        <v>452</v>
      </c>
    </row>
    <row r="187" spans="1:3">
      <c r="A187" s="3" t="s">
        <v>468</v>
      </c>
      <c r="B187" s="3" t="s">
        <v>540</v>
      </c>
    </row>
    <row r="188" spans="1:3">
      <c r="A188" s="3" t="s">
        <v>325</v>
      </c>
      <c r="B188" s="9" t="n">
        <v>1.8</v>
      </c>
    </row>
    <row r="189" spans="1:3">
      <c r="A189" s="3" t="s">
        <v>278</v>
      </c>
      <c r="B189" s="3" t="s">
        <v>547</v>
      </c>
    </row>
    <row r="190" spans="1:3">
      <c r="A190" s="3" t="s">
        <v>471</v>
      </c>
      <c r="B190" s="3" t="s">
        <v>548</v>
      </c>
    </row>
    <row r="191" spans="1:3">
      <c r="A191" s="3" t="s">
        <v>473</v>
      </c>
      <c r="B191" s="10" t="n">
        <v>6.84</v>
      </c>
    </row>
    <row r="192" spans="1:3">
      <c r="A192" s="3" t="s">
        <v>474</v>
      </c>
      <c r="B192" s="4" t="n">
        <v>0</v>
      </c>
      <c r="C192" s="3" t="s">
        <v>452</v>
      </c>
    </row>
    <row r="193" spans="1:3">
      <c r="A193" s="3" t="s">
        <v>549</v>
      </c>
    </row>
    <row r="194" spans="1:3">
      <c r="A194" s="3" t="s">
        <v>467</v>
      </c>
      <c r="B194" s="4" t="n">
        <v>350000</v>
      </c>
      <c r="C194" s="3" t="s">
        <v>452</v>
      </c>
    </row>
    <row r="195" spans="1:3">
      <c r="A195" s="3" t="s">
        <v>468</v>
      </c>
      <c r="B195" s="3" t="s">
        <v>540</v>
      </c>
    </row>
    <row r="196" spans="1:3">
      <c r="A196" s="3" t="s">
        <v>325</v>
      </c>
      <c r="B196" s="9" t="n">
        <v>1.8</v>
      </c>
    </row>
    <row r="197" spans="1:3">
      <c r="A197" s="3" t="s">
        <v>278</v>
      </c>
      <c r="B197" s="3" t="s">
        <v>547</v>
      </c>
    </row>
    <row r="198" spans="1:3">
      <c r="A198" s="3" t="s">
        <v>471</v>
      </c>
      <c r="B198" s="3" t="s">
        <v>550</v>
      </c>
    </row>
    <row r="199" spans="1:3">
      <c r="A199" s="3" t="s">
        <v>473</v>
      </c>
      <c r="B199" s="10" t="n">
        <v>7.84</v>
      </c>
    </row>
    <row r="200" spans="1:3">
      <c r="A200" s="3" t="s">
        <v>474</v>
      </c>
      <c r="B200" s="4" t="n">
        <v>0</v>
      </c>
      <c r="C200" s="3" t="s">
        <v>452</v>
      </c>
    </row>
    <row r="201" spans="1:3">
      <c r="A201" s="3" t="s">
        <v>551</v>
      </c>
    </row>
    <row r="202" spans="1:3">
      <c r="A202" s="3" t="s">
        <v>467</v>
      </c>
      <c r="B202" s="4" t="n">
        <v>20000</v>
      </c>
      <c r="C202" s="3" t="s">
        <v>452</v>
      </c>
    </row>
    <row r="203" spans="1:3">
      <c r="A203" s="3" t="s">
        <v>468</v>
      </c>
      <c r="B203" s="3" t="s">
        <v>552</v>
      </c>
    </row>
    <row r="204" spans="1:3">
      <c r="A204" s="3" t="s">
        <v>325</v>
      </c>
      <c r="B204" s="9" t="n">
        <v>2.7</v>
      </c>
    </row>
    <row r="205" spans="1:3">
      <c r="A205" s="3" t="s">
        <v>278</v>
      </c>
      <c r="B205" s="3" t="s">
        <v>553</v>
      </c>
    </row>
    <row r="206" spans="1:3">
      <c r="A206" s="3" t="s">
        <v>471</v>
      </c>
      <c r="B206" s="3" t="s">
        <v>554</v>
      </c>
    </row>
    <row r="207" spans="1:3">
      <c r="A207" s="3" t="s">
        <v>473</v>
      </c>
      <c r="B207" s="10" t="n">
        <v>4.75</v>
      </c>
    </row>
    <row r="208" spans="1:3">
      <c r="A208" s="3" t="s">
        <v>474</v>
      </c>
      <c r="B208" s="4" t="n">
        <v>20000</v>
      </c>
      <c r="C208" s="3" t="s">
        <v>452</v>
      </c>
    </row>
    <row r="209" spans="1:3">
      <c r="A209" s="3" t="s">
        <v>555</v>
      </c>
    </row>
    <row r="210" spans="1:3">
      <c r="A210" s="3" t="s">
        <v>467</v>
      </c>
      <c r="B210" s="4" t="n">
        <v>20000</v>
      </c>
      <c r="C210" s="3" t="s">
        <v>452</v>
      </c>
    </row>
    <row r="211" spans="1:3">
      <c r="A211" s="3" t="s">
        <v>468</v>
      </c>
      <c r="B211" s="3" t="s">
        <v>556</v>
      </c>
    </row>
    <row r="212" spans="1:3">
      <c r="A212" s="3" t="s">
        <v>325</v>
      </c>
      <c r="B212" s="9" t="n">
        <v>1.8</v>
      </c>
    </row>
    <row r="213" spans="1:3">
      <c r="A213" s="3" t="s">
        <v>278</v>
      </c>
      <c r="B213" s="3" t="s">
        <v>557</v>
      </c>
    </row>
    <row r="214" spans="1:3">
      <c r="A214" s="3" t="s">
        <v>471</v>
      </c>
      <c r="B214" s="3" t="s">
        <v>558</v>
      </c>
    </row>
    <row r="215" spans="1:3">
      <c r="A215" s="3" t="s">
        <v>473</v>
      </c>
      <c r="B215" s="10" t="n">
        <v>4.67</v>
      </c>
    </row>
    <row r="216" spans="1:3">
      <c r="A216" s="3" t="s">
        <v>474</v>
      </c>
      <c r="B216" s="4" t="n">
        <v>20000</v>
      </c>
      <c r="C216" s="3" t="s">
        <v>452</v>
      </c>
    </row>
    <row r="217" spans="1:3">
      <c r="A217" s="3" t="s">
        <v>559</v>
      </c>
    </row>
    <row r="218" spans="1:3">
      <c r="A218" s="3" t="s">
        <v>467</v>
      </c>
      <c r="B218" s="4" t="n">
        <v>20000</v>
      </c>
      <c r="C218" s="3" t="s">
        <v>452</v>
      </c>
    </row>
    <row r="219" spans="1:3">
      <c r="A219" s="3" t="s">
        <v>468</v>
      </c>
      <c r="B219" s="3" t="s">
        <v>560</v>
      </c>
    </row>
    <row r="220" spans="1:3">
      <c r="A220" s="3" t="s">
        <v>325</v>
      </c>
      <c r="B220" s="9" t="n">
        <v>1.8</v>
      </c>
    </row>
    <row r="221" spans="1:3">
      <c r="A221" s="3" t="s">
        <v>278</v>
      </c>
      <c r="B221" s="3" t="s">
        <v>561</v>
      </c>
    </row>
    <row r="222" spans="1:3">
      <c r="A222" s="3" t="s">
        <v>471</v>
      </c>
      <c r="B222" s="3" t="s">
        <v>562</v>
      </c>
    </row>
    <row r="223" spans="1:3">
      <c r="A223" s="3" t="s">
        <v>473</v>
      </c>
      <c r="B223" s="10" t="n">
        <v>4.57</v>
      </c>
    </row>
    <row r="224" spans="1:3">
      <c r="A224" s="3" t="s">
        <v>474</v>
      </c>
      <c r="B224" s="4" t="n">
        <v>0</v>
      </c>
      <c r="C224" s="3" t="s">
        <v>452</v>
      </c>
    </row>
    <row r="225" spans="1:3">
      <c r="A225" s="3" t="s">
        <v>563</v>
      </c>
    </row>
    <row r="226" spans="1:3">
      <c r="A226" s="3" t="s">
        <v>468</v>
      </c>
      <c r="B226" s="3" t="s">
        <v>564</v>
      </c>
    </row>
    <row r="227" spans="1:3">
      <c r="A227" s="3" t="s">
        <v>325</v>
      </c>
      <c r="B227" s="9" t="n">
        <v>0.15</v>
      </c>
    </row>
    <row r="228" spans="1:3">
      <c r="A228" s="3" t="s">
        <v>278</v>
      </c>
      <c r="B228" s="3" t="s">
        <v>565</v>
      </c>
    </row>
    <row r="229" spans="1:3">
      <c r="A229" s="3" t="s">
        <v>471</v>
      </c>
      <c r="B229" s="3" t="s">
        <v>566</v>
      </c>
    </row>
    <row r="230" spans="1:3">
      <c r="A230" s="3" t="s">
        <v>460</v>
      </c>
      <c r="B230" s="4" t="n">
        <v>500000</v>
      </c>
    </row>
    <row r="231" spans="1:3">
      <c r="A231" s="3" t="s">
        <v>567</v>
      </c>
      <c r="B231" s="10" t="n">
        <v>1.4</v>
      </c>
    </row>
    <row r="232" spans="1:3">
      <c r="A232" s="3" t="s">
        <v>461</v>
      </c>
      <c r="B232" s="4" t="n">
        <v>500000</v>
      </c>
    </row>
    <row r="233" spans="1:3">
      <c r="A233" s="3" t="s">
        <v>568</v>
      </c>
    </row>
    <row r="234" spans="1:3">
      <c r="A234" s="3" t="s">
        <v>468</v>
      </c>
      <c r="B234" s="3" t="s">
        <v>347</v>
      </c>
    </row>
    <row r="235" spans="1:3">
      <c r="A235" s="3" t="s">
        <v>325</v>
      </c>
      <c r="B235" s="7" t="n">
        <v>3</v>
      </c>
    </row>
    <row r="236" spans="1:3">
      <c r="A236" s="3" t="s">
        <v>278</v>
      </c>
      <c r="B236" s="3" t="s">
        <v>519</v>
      </c>
    </row>
    <row r="237" spans="1:3">
      <c r="A237" s="3" t="s">
        <v>471</v>
      </c>
      <c r="B237" s="3" t="s">
        <v>569</v>
      </c>
    </row>
    <row r="238" spans="1:3">
      <c r="A238" s="3" t="s">
        <v>460</v>
      </c>
      <c r="B238" s="4" t="n">
        <v>82500</v>
      </c>
    </row>
    <row r="239" spans="1:3">
      <c r="A239" s="3" t="s">
        <v>567</v>
      </c>
      <c r="B239" s="4" t="n">
        <v>4</v>
      </c>
    </row>
    <row r="240" spans="1:3">
      <c r="A240" s="3" t="s">
        <v>461</v>
      </c>
      <c r="B240" s="4" t="n">
        <v>82500</v>
      </c>
    </row>
    <row r="241" spans="1:3">
      <c r="A241" s="3" t="s">
        <v>570</v>
      </c>
    </row>
    <row r="242" spans="1:3">
      <c r="A242" s="3" t="s">
        <v>468</v>
      </c>
      <c r="B242" s="3" t="s">
        <v>571</v>
      </c>
    </row>
    <row r="243" spans="1:3">
      <c r="A243" s="3" t="s">
        <v>325</v>
      </c>
      <c r="B243" s="7" t="n">
        <v>3</v>
      </c>
    </row>
    <row r="244" spans="1:3">
      <c r="A244" s="3" t="s">
        <v>278</v>
      </c>
      <c r="B244" s="3" t="s">
        <v>572</v>
      </c>
    </row>
    <row r="245" spans="1:3">
      <c r="A245" s="3" t="s">
        <v>471</v>
      </c>
      <c r="B245" s="3" t="s">
        <v>573</v>
      </c>
    </row>
    <row r="246" spans="1:3">
      <c r="A246" s="3" t="s">
        <v>460</v>
      </c>
      <c r="B246" s="4" t="n">
        <v>62500</v>
      </c>
    </row>
    <row r="247" spans="1:3">
      <c r="A247" s="3" t="s">
        <v>567</v>
      </c>
      <c r="B247" s="4" t="n">
        <v>4</v>
      </c>
    </row>
    <row r="248" spans="1:3">
      <c r="A248" s="3" t="s">
        <v>461</v>
      </c>
      <c r="B248" s="4" t="n">
        <v>62500</v>
      </c>
    </row>
    <row r="249" spans="1:3"/>
    <row r="250" spans="1:3">
      <c r="A250" s="3" t="s">
        <v>452</v>
      </c>
      <c r="B250" s="3" t="s">
        <v>574</v>
      </c>
    </row>
    <row r="251" spans="1:3">
      <c r="A251" s="3" t="s">
        <v>575</v>
      </c>
      <c r="B251" s="3" t="s">
        <v>576</v>
      </c>
    </row>
    <row r="252" spans="1:3">
      <c r="A252" s="3" t="s">
        <v>577</v>
      </c>
      <c r="B252" s="3" t="s">
        <v>578</v>
      </c>
    </row>
  </sheetData>
  <mergeCells count="7">
    <mergeCell ref="A1:A2"/>
    <mergeCell ref="B1:C1"/>
    <mergeCell ref="B2:C2"/>
    <mergeCell ref="A249:C249"/>
    <mergeCell ref="B250:C250"/>
    <mergeCell ref="B251:C251"/>
    <mergeCell ref="B252:C2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579</v>
      </c>
      <c r="B1" s="2" t="s">
        <v>1</v>
      </c>
    </row>
    <row r="2" spans="1:2">
      <c r="B2" s="2" t="s">
        <v>580</v>
      </c>
    </row>
    <row r="3" spans="1:2">
      <c r="A3" s="3" t="s">
        <v>581</v>
      </c>
    </row>
    <row r="4" spans="1:2">
      <c r="A4" s="3" t="s">
        <v>582</v>
      </c>
      <c r="B4" s="3" t="s">
        <v>583</v>
      </c>
    </row>
    <row r="5" spans="1:2">
      <c r="A5" s="3" t="s">
        <v>584</v>
      </c>
      <c r="B5" s="3" t="s">
        <v>585</v>
      </c>
    </row>
    <row r="6" spans="1:2">
      <c r="A6" s="3" t="s">
        <v>303</v>
      </c>
      <c r="B6" s="3" t="s">
        <v>340</v>
      </c>
    </row>
    <row r="7" spans="1:2">
      <c r="A7" s="3" t="s">
        <v>305</v>
      </c>
      <c r="B7" s="3" t="s">
        <v>345</v>
      </c>
    </row>
    <row r="8" spans="1:2">
      <c r="A8" s="3" t="s">
        <v>307</v>
      </c>
      <c r="B8" s="7" t="n">
        <v>107000</v>
      </c>
    </row>
    <row r="9" spans="1:2">
      <c r="A9" s="3" t="s">
        <v>308</v>
      </c>
      <c r="B9" s="4" t="n">
        <v>102000</v>
      </c>
    </row>
    <row r="10" spans="1:2">
      <c r="A10" s="3" t="s">
        <v>175</v>
      </c>
      <c r="B10" s="7" t="n">
        <v>5000</v>
      </c>
    </row>
    <row r="11" spans="1:2">
      <c r="A11" s="3" t="s">
        <v>311</v>
      </c>
      <c r="B11" s="3" t="s">
        <v>586</v>
      </c>
    </row>
    <row r="12" spans="1:2">
      <c r="A12" s="3" t="s">
        <v>587</v>
      </c>
      <c r="B12" s="3" t="s">
        <v>588</v>
      </c>
    </row>
    <row r="13" spans="1:2">
      <c r="A13" s="3" t="s">
        <v>589</v>
      </c>
    </row>
    <row r="14" spans="1:2">
      <c r="A14" s="3" t="s">
        <v>582</v>
      </c>
      <c r="B14" s="3" t="s">
        <v>590</v>
      </c>
    </row>
    <row r="15" spans="1:2">
      <c r="A15" s="3" t="s">
        <v>584</v>
      </c>
      <c r="B15" s="3" t="s">
        <v>591</v>
      </c>
    </row>
    <row r="16" spans="1:2">
      <c r="A16" s="3" t="s">
        <v>303</v>
      </c>
      <c r="B16" s="3" t="s">
        <v>304</v>
      </c>
    </row>
    <row r="17" spans="1:2">
      <c r="A17" s="3" t="s">
        <v>305</v>
      </c>
      <c r="B17" s="3" t="s">
        <v>345</v>
      </c>
    </row>
    <row r="18" spans="1:2">
      <c r="A18" s="3" t="s">
        <v>307</v>
      </c>
      <c r="B18" s="7" t="n">
        <v>181170</v>
      </c>
    </row>
    <row r="19" spans="1:2">
      <c r="A19" s="3" t="s">
        <v>308</v>
      </c>
      <c r="B19" s="10" t="n">
        <v>150346.4</v>
      </c>
    </row>
    <row r="20" spans="1:2">
      <c r="A20" s="3" t="s">
        <v>175</v>
      </c>
      <c r="B20" s="9" t="n">
        <v>30823.6</v>
      </c>
    </row>
    <row r="21" spans="1:2">
      <c r="A21" s="3" t="s">
        <v>311</v>
      </c>
      <c r="B21" s="3" t="s">
        <v>592</v>
      </c>
    </row>
    <row r="22" spans="1:2">
      <c r="A22" s="3" t="s">
        <v>587</v>
      </c>
      <c r="B22" s="3" t="s">
        <v>593</v>
      </c>
    </row>
    <row r="23" spans="1:2">
      <c r="A23" s="3" t="s">
        <v>594</v>
      </c>
    </row>
    <row r="24" spans="1:2">
      <c r="A24" s="3" t="s">
        <v>584</v>
      </c>
      <c r="B24" s="3" t="s">
        <v>595</v>
      </c>
    </row>
    <row r="25" spans="1:2">
      <c r="A25" s="3" t="s">
        <v>305</v>
      </c>
      <c r="B25" s="3" t="s">
        <v>596</v>
      </c>
    </row>
    <row r="26" spans="1:2">
      <c r="A26" s="3" t="s">
        <v>597</v>
      </c>
    </row>
    <row r="27" spans="1:2">
      <c r="A27" s="3" t="s">
        <v>582</v>
      </c>
      <c r="B27" s="3" t="s">
        <v>598</v>
      </c>
    </row>
    <row r="28" spans="1:2">
      <c r="A28" s="3" t="s">
        <v>584</v>
      </c>
      <c r="B28" s="3" t="s">
        <v>599</v>
      </c>
    </row>
    <row r="29" spans="1:2">
      <c r="A29" s="3" t="s">
        <v>600</v>
      </c>
    </row>
    <row r="30" spans="1:2">
      <c r="A30" s="3" t="s">
        <v>582</v>
      </c>
      <c r="B30" s="3" t="s">
        <v>598</v>
      </c>
    </row>
    <row r="31" spans="1:2">
      <c r="A31" s="3" t="s">
        <v>584</v>
      </c>
      <c r="B31" s="3" t="s">
        <v>601</v>
      </c>
    </row>
    <row r="32" spans="1:2">
      <c r="A32" s="3" t="s">
        <v>602</v>
      </c>
      <c r="B32" s="4" t="n">
        <v>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6" t="s">
        <v>185</v>
      </c>
    </row>
    <row r="4" spans="1:2">
      <c r="A4" s="3" t="s">
        <v>187</v>
      </c>
      <c r="B4" s="3"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6" t="s">
        <v>185</v>
      </c>
    </row>
    <row r="4" spans="1:2">
      <c r="A4" s="3" t="s">
        <v>189</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6" t="s">
        <v>185</v>
      </c>
    </row>
    <row r="4" spans="1:2">
      <c r="A4" s="3" t="s">
        <v>191</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0:55Z</dcterms:created>
  <dcterms:modified xmlns:dcterms="http://purl.org/dc/terms/" xmlns:xsi="http://www.w3.org/2001/XMLSchema-instance" xsi:type="dcterms:W3CDTF">2018-11-19T17:10:55Z</dcterms:modified>
</cp:coreProperties>
</file>